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Going Concern and Management Pl" sheetId="8" r:id="rId8"/>
    <s:sheet name="Summary of significant accounti" sheetId="9" r:id="rId9"/>
    <s:sheet name="Property and equipment" sheetId="10" r:id="rId10"/>
    <s:sheet name="Intangible assets" sheetId="11" r:id="rId11"/>
    <s:sheet name="Concentrations" sheetId="12" r:id="rId12"/>
    <s:sheet name="Convertible note" sheetId="13" r:id="rId13"/>
    <s:sheet name="Derivative Liabilities" sheetId="14" r:id="rId14"/>
    <s:sheet name="Stockholders' Equity" sheetId="15" r:id="rId15"/>
    <s:sheet name="Preferred stock" sheetId="16" r:id="rId16"/>
    <s:sheet name="Common Stock" sheetId="17" r:id="rId17"/>
    <s:sheet name="Operating leases and commitment" sheetId="18" r:id="rId18"/>
    <s:sheet name="Income taxes" sheetId="19" r:id="rId19"/>
    <s:sheet name="Commitments" sheetId="20" r:id="rId20"/>
    <s:sheet name="Related Party Transactions" sheetId="21" r:id="rId21"/>
    <s:sheet name="Subsequent Events" sheetId="22" r:id="rId22"/>
    <s:sheet name="Basis of Presentation" sheetId="23" r:id="rId23"/>
    <s:sheet name="The Transaction" sheetId="24" r:id="rId24"/>
    <s:sheet name="Pro-forma Adjustments" sheetId="25" r:id="rId25"/>
    <s:sheet name="Summary of significant accoun26" sheetId="26" r:id="rId26"/>
    <s:sheet name="Summary of significant accoun27" sheetId="27" r:id="rId27"/>
    <s:sheet name="Property and equipment (Tables)" sheetId="28" r:id="rId28"/>
    <s:sheet name="Intangible assets (Tables)" sheetId="29" r:id="rId29"/>
    <s:sheet name="Derivative Liabilities (Tables)" sheetId="30" r:id="rId30"/>
    <s:sheet name="Stockholders' Equity (Tables)" sheetId="31" r:id="rId31"/>
    <s:sheet name="Commitments (Tables)" sheetId="32" r:id="rId32"/>
    <s:sheet name="Operating leases and commitme33" sheetId="33" r:id="rId33"/>
    <s:sheet name="Income taxes (Tables)" sheetId="34" r:id="rId34"/>
    <s:sheet name="Organization (Details Narrative" sheetId="35" r:id="rId35"/>
    <s:sheet name="Going Concern and Management 36" sheetId="36" r:id="rId36"/>
    <s:sheet name="Summary of significant accoun37" sheetId="37" r:id="rId37"/>
    <s:sheet name="Summary of significant accoun38" sheetId="38" r:id="rId38"/>
    <s:sheet name="Property and equipment (Details" sheetId="39" r:id="rId39"/>
    <s:sheet name="Intangible assets (Details)" sheetId="40" r:id="rId40"/>
    <s:sheet name="Intangible assets (Details 1)" sheetId="41" r:id="rId41"/>
    <s:sheet name="Concentrations (Details Narrati" sheetId="42" r:id="rId42"/>
    <s:sheet name="Convertible note (Details Narra" sheetId="43" r:id="rId43"/>
    <s:sheet name="Derivative Liabilities (Details" sheetId="44" r:id="rId44"/>
    <s:sheet name="Derivative Liabilities (Detai45" sheetId="45" r:id="rId45"/>
    <s:sheet name="Derivative Liabilities (Detai46" sheetId="46" r:id="rId46"/>
    <s:sheet name="Derivative Liabilities (Detai47" sheetId="47" r:id="rId47"/>
    <s:sheet name="Stockholders' Equity (Details)" sheetId="48" r:id="rId48"/>
    <s:sheet name="Stockholders' Equity (Details 1" sheetId="49" r:id="rId49"/>
    <s:sheet name="Stockholders' Equity (Details N" sheetId="50" r:id="rId50"/>
    <s:sheet name="Preferred stock (Details Narrat" sheetId="51" r:id="rId51"/>
    <s:sheet name="Common Stock (Details Narrative" sheetId="52" r:id="rId52"/>
    <s:sheet name="Operating leases and commitme53" sheetId="53" r:id="rId53"/>
    <s:sheet name="Operating leases and commitme54" sheetId="54" r:id="rId54"/>
    <s:sheet name="Income taxes (Details)" sheetId="55" r:id="rId55"/>
    <s:sheet name="Income taxes (Details 1)" sheetId="56" r:id="rId56"/>
    <s:sheet name="Income taxes (Details 2)" sheetId="57" r:id="rId57"/>
    <s:sheet name="Income taxes (Details Narrative" sheetId="58" r:id="rId58"/>
    <s:sheet name="Related Party Transactions (Det" sheetId="59" r:id="rId59"/>
    <s:sheet name="Subsequent Events (Details Narr" sheetId="60" r:id="rId60"/>
    <s:sheet name="The Transaction (Details Narrat" sheetId="61" r:id="rId61"/>
    <s:sheet name="Pro-forma Adjustments (Details " sheetId="62" r:id="rId62"/>
  </s:sheets>
  <s:definedNames/>
  <s:calcPr calcId="124519" calcMode="auto" fullCalcOnLoad="1"/>
</s:workbook>
</file>

<file path=xl/sharedStrings.xml><?xml version="1.0" encoding="utf-8"?>
<sst xmlns="http://schemas.openxmlformats.org/spreadsheetml/2006/main" uniqueCount="605">
  <si>
    <t>Document and Entity Information</t>
  </si>
  <si>
    <t>14 Months Ended</t>
  </si>
  <si>
    <t>Jun. 30, 2015</t>
  </si>
  <si>
    <t>Document And Entity Information</t>
  </si>
  <si>
    <t>Document Type</t>
  </si>
  <si>
    <t>S-1/A</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aid Section 8(a), may determine.</t>
  </si>
  <si>
    <t>Document Period End Date</t>
  </si>
  <si>
    <t>Jun. 30,
		2015</t>
  </si>
  <si>
    <t>Trading Symbol</t>
  </si>
  <si>
    <t>AKTS</t>
  </si>
  <si>
    <t>Entity Registrant Name</t>
  </si>
  <si>
    <t>Akoustis Technologies, Inc.</t>
  </si>
  <si>
    <t>Entity Central Index Key</t>
  </si>
  <si>
    <t>Current Fiscal Year End Date</t>
  </si>
  <si>
    <t>--03-31</t>
  </si>
  <si>
    <t>Entity Filer Category</t>
  </si>
  <si>
    <t>Smaller Reporting Company</t>
  </si>
  <si>
    <t>CONDENSED CONSOLIDATED BALANCE SHEETS (Unaudited) - USD ($)</t>
  </si>
  <si>
    <t>Mar. 31, 2015</t>
  </si>
  <si>
    <t>Jan. 31, 2015</t>
  </si>
  <si>
    <t>Assets:</t>
  </si>
  <si>
    <t>Cash and cash equivalents</t>
  </si>
  <si>
    <t>Inventory</t>
  </si>
  <si>
    <t>Prepaid expenses</t>
  </si>
  <si>
    <t>Total current assets</t>
  </si>
  <si>
    <t>Property and equipment, net</t>
  </si>
  <si>
    <t>Intangibles, net</t>
  </si>
  <si>
    <t>Other assets</t>
  </si>
  <si>
    <t>Total Assets</t>
  </si>
  <si>
    <t>Current Liabilities:</t>
  </si>
  <si>
    <t>Accounts payable and accrued expenses</t>
  </si>
  <si>
    <t>Convertible notes payable</t>
  </si>
  <si>
    <t>Total current liabilities</t>
  </si>
  <si>
    <t>Long-term Liabilities:</t>
  </si>
  <si>
    <t>Derivative liabilities</t>
  </si>
  <si>
    <t>Total Liabilities</t>
  </si>
  <si>
    <t>Commitments and contingencies</t>
  </si>
  <si>
    <t>Stockholders' Equity</t>
  </si>
  <si>
    <t>Preferred Stock</t>
  </si>
  <si>
    <t>Common stock</t>
  </si>
  <si>
    <t>Additional paid in capital</t>
  </si>
  <si>
    <t>Accumulated deficit</t>
  </si>
  <si>
    <t>Total Stockholders' Equity</t>
  </si>
  <si>
    <t>Total Liabilities and Stockholders' Equity</t>
  </si>
  <si>
    <t>Additional Paid In Capital</t>
  </si>
  <si>
    <t>Common Stock</t>
  </si>
  <si>
    <t>Accumulated Deficit</t>
  </si>
  <si>
    <t>Akoustis Inc. [Member]</t>
  </si>
  <si>
    <t>As Adjusted [Member]</t>
  </si>
  <si>
    <t>Loans from shareholders</t>
  </si>
  <si>
    <t>Akoustis Technologies, Inc. [Member]</t>
  </si>
  <si>
    <t>Proforma Adjustments [Member]</t>
  </si>
  <si>
    <t>Proforma Adjustments [Member] | Common Stock One [Member]</t>
  </si>
  <si>
    <t>Proforma Adjustments [Member] | Common Stock Two [Member]</t>
  </si>
  <si>
    <t>Proforma Adjustments [Member] | Common Stock Three [Member]</t>
  </si>
  <si>
    <t>Proforma Adjustments [Member] | Common Stock Four [Member]</t>
  </si>
  <si>
    <t>Proforma Adjustments [Member] | Additional Paid In Capital Three [Member]</t>
  </si>
  <si>
    <t>Proforma Adjustments [Member] | Additional Paid In Capital Four [Member]</t>
  </si>
  <si>
    <t>Proforma Adjustments [Member] | Additional Paid In Capital Five [Member]</t>
  </si>
  <si>
    <t>Proforma Adjustments [Member] | Additional Paid In Capital Two [Member]</t>
  </si>
  <si>
    <t>Proforma Adjustments [Member] | Cash and Cash Equivalents [Member]</t>
  </si>
  <si>
    <t>CONDENSED CONSOLIDATED BALANCE SHEETS (Unaudited)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2 Months Ended</t>
  </si>
  <si>
    <t>3 Months Ended</t>
  </si>
  <si>
    <t>11 Months Ended</t>
  </si>
  <si>
    <t>12 Months Ended</t>
  </si>
  <si>
    <t>Jun. 30, 2014</t>
  </si>
  <si>
    <t>Revenue</t>
  </si>
  <si>
    <t>Operating expenses</t>
  </si>
  <si>
    <t>Research and development</t>
  </si>
  <si>
    <t>General and administrative expenses</t>
  </si>
  <si>
    <t>Total operating expenses</t>
  </si>
  <si>
    <t>Loss from operations</t>
  </si>
  <si>
    <t>Other income</t>
  </si>
  <si>
    <t>Grant income</t>
  </si>
  <si>
    <t>Interest income</t>
  </si>
  <si>
    <t>Change in fair value of derivative liabilities</t>
  </si>
  <si>
    <t>Total other income</t>
  </si>
  <si>
    <t>Net loss</t>
  </si>
  <si>
    <t>Net loss per common share - basic and diluted</t>
  </si>
  <si>
    <t>Weighted average common shares outstanding-basic and diluted</t>
  </si>
  <si>
    <t>CONDENSED CONSOLIDATED STATEMENT OF CHANGES IN STOCKHOLDERS' EQUITY (Unaudited) - USD ($)</t>
  </si>
  <si>
    <t>Total</t>
  </si>
  <si>
    <t>Beginning balance, Value at May. 11, 2014</t>
  </si>
  <si>
    <t>Beginning balance, Shares at May. 11, 2014</t>
  </si>
  <si>
    <t>Common stock issued to founders, Value</t>
  </si>
  <si>
    <t>Common stock issued to founders, Shares</t>
  </si>
  <si>
    <t>Common stock issued for cash, Value</t>
  </si>
  <si>
    <t>Common stock issued for cash, Shares</t>
  </si>
  <si>
    <t>Preferred shares issued for cash, Value</t>
  </si>
  <si>
    <t>Preferred shares issued for cash, Shares</t>
  </si>
  <si>
    <t>Common stock issued for services, Value</t>
  </si>
  <si>
    <t>Common stock issued for services, Shares</t>
  </si>
  <si>
    <t>Ending Balance, Value at Mar. 31, 2015</t>
  </si>
  <si>
    <t>Ending Balance, Shares at Mar. 31, 2015</t>
  </si>
  <si>
    <t>Common stock issued for cash, net of issuance costs, Value</t>
  </si>
  <si>
    <t>Common stock issued for cash, net of issuance costs, Shares</t>
  </si>
  <si>
    <t>Warrants issued to underwriter</t>
  </si>
  <si>
    <t>Common stock issued upon conversion of notes, Value</t>
  </si>
  <si>
    <t>Common stock issued upon conversion of notes, Shares</t>
  </si>
  <si>
    <t>Recapitalization, Value</t>
  </si>
  <si>
    <t>Recapitalization, Shares</t>
  </si>
  <si>
    <t>Ending Balance, Value at Jun. 30, 2015</t>
  </si>
  <si>
    <t>Ending Balance, Shares at Jun. 30, 2015</t>
  </si>
  <si>
    <t>CONDENSED CONSOLIDATED STATEMENTS OF CASH FLOWS (Unaudited) - USD ($)</t>
  </si>
  <si>
    <t>CASH FLOWS FROM OPERATING ACTIVITIES:</t>
  </si>
  <si>
    <t>Adjustments to reconcile net loss to net cash used in operating activities:</t>
  </si>
  <si>
    <t>Depreciation</t>
  </si>
  <si>
    <t>Amortization of intangibles</t>
  </si>
  <si>
    <t>Share-based compensation</t>
  </si>
  <si>
    <t>Changes in operating assets and liabilities:</t>
  </si>
  <si>
    <t>Net Cash Used In Operating Activities</t>
  </si>
  <si>
    <t>CASH FLOWS FROM INVESTING ACTIVITIES:</t>
  </si>
  <si>
    <t>Cash paid for machinery and equipment</t>
  </si>
  <si>
    <t>Cash paid for intangibles</t>
  </si>
  <si>
    <t>Net Cash Used In Investing Activities</t>
  </si>
  <si>
    <t>CASH FLOWS FROM FINANCING ACTIVITIES:</t>
  </si>
  <si>
    <t>Proceeds from issuance of common stock</t>
  </si>
  <si>
    <t>Proceeds from issuance of preferred stock</t>
  </si>
  <si>
    <t>Proceeds received from convertible note</t>
  </si>
  <si>
    <t>Borrowings from promissory note</t>
  </si>
  <si>
    <t>Repayment of promissory note</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Stock compensation payable</t>
  </si>
  <si>
    <t>Warrants issued for stock issuance costs</t>
  </si>
  <si>
    <t>Conversion of convertible notes into common stock</t>
  </si>
  <si>
    <t>Organization</t>
  </si>
  <si>
    <t>Organization, Consolidation and Presentation of Financial Statements [Abstract]</t>
  </si>
  <si>
    <t>Note
1. Organization Akoustis
Technologies, Inc. (formerly known as Danlax, Corp.) (the Company) was incorporated under the laws of the State of
Nevada, U.S. on April 10, 2013. The Company operates in the telecommunications and fiber optics sector and is based in Cornelius,
North Carolina. The mission of the Company is to commercialize and manufacture its patent-pending Bulk ONE acoustic
wave technology to address the critical frequency-selectivity requirements in todays mobile smartphones  improving
the efficiency and signal quality of mobile wireless devices and enabling The Internet of Things. The
Merger On
May 22, 2015, Akoustis Acquisition Corp., the Companys wholly owned subsidiary, a corporation formed in the State of Delaware
on May 15, 2015 (Acquisition Sub) merged (the Merger) with and into Akoustis, Inc., a corporation incorporated
in the State of Delaware on May 12, 2014. Akoustis, Inc., was the surviving corporation in the Merger and became a wholly owned
subsidiary of the Company. All of the outstanding stock of Akoustis, Inc., was converted into shares of the Companys Common
Stock, as described in more detail below. At
the closing of the Merger, each of the 11,671 shares of common stock and the 5,300 shares of preferred stock of Akoustis, Inc.
issued and outstanding immediately prior to the closing of the Merger was exchanged for 324.082 shares of the Companys Common
Stock. As a result, an aggregate of 5,500,006 shares of the Companys Common Stock were issued to the holders of Akoustis
Inc. stock. In
connection with the Merger and pursuant to a Split-Off Agreement, the Company transferred all pre-Merger assets and liabilities
to the Companys pre-Merger majority stockholder, in exchange for the surrender by him and cancellation of 9,854,019 shares
of the Companys Common Stock, resulting in 3,000,005 shares of the Companys Common Stock outstanding at the time
of the Merger. These cancelled shares will resume the status of authorized but unissued shares of the Companys Common Stock. As
a result of the Merger and Split-Off, the Company discontinued its pre-Merger business and acquired the business of Akoustis, Inc.,
and will continue the existing business operations of Akoustis, Inc. The
Merger was accounted for as a reverse merger, and Akoustis, Inc., was deemed to be the accounting acquirer in the
reverse merger. Consequently, the assets and liabilities and the historical operations that will be reflected in the financial
statements prior to the Merger will be those of Akoustis, Inc. and will be recorded at the historical cost basis and the consolidated
financial statements after completion of the Merger will include the assets and liabilities of Akoustis, Inc., historical operations
of the Company, and operations of the Company and its subsidiaries from the closing date of the Merger. As a result of the issuance
of the shares of the Companys Common Stock pursuant to the Merger, a change in control of the Company occurred as of the
date of consummation of the Merger. The Merger is intended to be treated as a tax-free exchange under Section 368(a) of the Internal
Revenue Code of 1986, as amended. All historical share amounts of the accounting acquirer were retrospectively recast to reflect
the share exchange. Also
on May 22, 2015, the Company changed its fiscal year from a fiscal year ending on July 31 of each year, which was used in the most
recent filing with the SEC, to one ending on March 31 of each year, which is the fiscal year end of Akoustis, Inc. Since
inception through June 30, 2015, the Company has not generated any revenue from operations and has accumulated losses of $1,268,646. The
Financing Also
on May 22, 2015, the Company completed a first closing of a private placement offering (the Offering) of 3,531,104
shares of Common Stock, at a purchase price of $1.50 per share. The aggregate gross proceeds from the first closing were $5,296,656
(including $645,000 principal amount of convertible notes of Akoustis, Inc., that were converted into Common Stock of the Company
by the respective terms upon closing of the Offering, at a conversion price per share equal to the Offering Price, and before deducting
placement agent fees and expenses of the offering of $762,342). On
June 9, 2015, the Company completed a second and final closing of the Offering of 261,000 shares of Common Stock, at a purchase
price of 1.50 per share. The aggregate gross proceeds from the second closing of the Offering were $391,500 before deducting placement
agent fees and expenses of the offering of $39,187.</t>
  </si>
  <si>
    <t>Note
1. Organization and Liquidity Akoustis,
Inc. (the Company) operates in the telecommunications and fiber optics sector. The Company was incorporated in May
2014 and is based in Cornelius, North Carolina. The Companys mission is to commercialize and manufacture its patent-pending
Bulk ONE acoustic wave technology to address the critical frequency-selectivity requirements in todays mobile smartphones
 improving the efficiency and signal quality of mobile wireless devices and enabling The Internet of Things.</t>
  </si>
  <si>
    <t>Going Concern and Management Plans</t>
  </si>
  <si>
    <t>Note
2. Going Concern and Management Plans The
accompanying condensed consolidated financial statements have been prepared on a going concern basis, which contemplates the realization
of assets and the satisfaction of liabilities in the normal course of business. As of June 30, 2015, the Company had a working
capital of $4,266,794 and an accumulated deficit of $1,268,646. The Company has not generated any revenues from operations
and incurred net losses since inception. The Company believes that it has sufficient cash to fund its operations through July
of 2016. However, there is no assurance that the Companys projections and estimates are accurate. In the event
that the Company does not receive anticipated proceeds from research grants or such grant payments are delayed, or the Company
experiences costs in excess of estimates to continue its research and development plan, it is possible that the Company would not
have sufficient resources to continue as a going concern for the next year. In order to mitigate these risks, the Company is actively
managing and controlling the Companys cash outflows. These matters raise substantial doubt about the Companys
ability to continue as a going concern. The financial statements do not include any adjustments relating to the recoverability
and classification of asset amounts or the classification of liabilities that might be necessary should the Company be unable to
continue as a going concern. The
Companys primary sources of operating funds since inception have been private equity, note financings and grants.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Management believes that it will be successful in obtaining additional financing based on its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Note
2. Going Concern and Management Plans The
accompanying financial statements have been prepared on a going concern basis, which contemplates the realization of assets and
the satisfaction of liabilities in the normal course of business. As of March 31, 2015, the Company had working capital of $26,536
and a stockholders equity of $119,014. Furthermore, as of the date of this report, the Company has $645,000 of convertible
notes payable that mature in October 2015. The Company has not generated any revenues from operations and incurred a net loss during
its initial fiscal year. These matter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s primary sources of operating funds since inception have been private equity and note financings. The Company expects
that its current cash on hand will fund its operations only through May 2015.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due to the
impending lack of funds. Management believes that it will be successful in obtaining additional financing based on its limited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During
May 2015, the Company simultaneously completed a reverse merger with a public reporting company and a private placement offering
of 3,531,104 shares. Total proceeds from the offering were $5,296,656 (which included $645,000 principal amount of convertible
notes of the Company that converted into Common Stock) with offering costs of approximately $763,000 and net proceeds of approximately
$4,534,000. The Company intends to use the proceeds to fund research and development activities and for working capital and general
corporate purposes.</t>
  </si>
  <si>
    <t>Summary of significant accounting policies</t>
  </si>
  <si>
    <t>Accounting Policies [Abstract]</t>
  </si>
  <si>
    <t>Note 3. Summary
of significant accounting policies Basis of presentation The
Companys condensed consolidated financial statements have been prepared in accordance with accounting principles generally
accepted in the United States of America (US GAAP) and the rules and regulations of the Securities and Exchange
Commission (SEC). )
on May 22, 2015.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8-K for the period from inception through March 31, 2015 has been omitted. The results of operations
for the interim periods presented are not necessarily indicative of results for the entire year ending March 31, 2016 or any other
period. Principles
of Consolidation The
accompanying condensed consolidated financial statements include the accounts of the Company and its wholly owned subsidiary, Akoustis,
Inc. All significant intercompany account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2)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a loss, (b) general economic conditions, and (c) its ability to raise additional funds to support its daily operations by way of a public or private offering, among other factors.
(3) Estimates and assumptions used in valuation of equity instruments: Management estimates expected term of share options and similar instruments, expected volatility of the Companys common shares and the method used to estimate it, expected annual rate of quarterly dividends, and risk free rate(s) to value share options and similar instruments.
(4) Estimates and assumptions used in valuation of derivative liability : Management utilizes a binomial option pricing model to estimate the fair value of derivative liabilities. The model includes subjective assumptions that can materially affect the fair value estimates.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As of June 30, 2015 and March 31, 2015, the Company had cash and cash equivalents of $4,329,496 and $687,739,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Inventory Inventory
is stated at lower of cost or market using the first-in, first-out (FIFO) valuation method. Inventory was comprised of raw materials
at March 31, 2015. During the three months ended June 30, 2015, the inventory was utilized for research and development purposes
only and would therefore provide no future economic benefit to the Company. As a result, this inventory was expensed on the condensed
consolidated statement of operation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the
Company records an impairment charge for the difference between the carrying amount of the asset and its fair value. Based
on its assessments, the Company did not record any impairment charges for the three months ended June 30, 2015 and the period May
12, 2014 (Inception) through June 30, 2014. 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inancial Accounting Standards Board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 Grant
income During
the period ended June 30, 2015, the Company was awarded grants of $29,999 from the National Science Foundation (the NSF). The
Company recognizes nonrefundable grant revenue when it is awarded. The Company received total proceeds from the grant of $29,999
in order to fund future research and development and are shown as Grant income on the condensed consolidated statement
of operations.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June 30, 2015 and the period May 12, 2014 (Inception) through June 30,
2014 presented in these condensed consolidated financial statements, the weighted-average number of common shares outstanding excludes
common stock equivalents because their inclusion would be anti-dilutive. The
Company had the following common stock equivalents at June 30, 2015 and 2014:
June 30, 2015 June 30, 2014
Options 160,000 
Warrants 324,650 
Restricted stock 546,886 623,855
Totals 1,031,536 623,855 Shares
outstanding Shares
outstanding include shares of restricted stock with respect to which restrictions have not lapsed. Restricted stock included in
reportable shares outstanding was 546,889 shares and 623,858 shares as of June 30, 2015 and March 31, 2015, respectively. Shares
of restricted stock are excluded from our calculation of weighted average shares outstanding. Subsequent
events The
Company has evaluated events that occurred subsequent to June 30, 2015 and through the date the financial statements were issued.</t>
  </si>
  <si>
    <t>Note
3. Summary of significant accounting policies Basis
of presentation The
Companys financial statements have been prepared in accordance with accounting principles generally accepted in the United
States of America (US GAAP) and the rules and regulations of the Securities and Exchange Commission (SEC). Fiscal
Year-End The
Company elected March 31st as its fiscal year ending date.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2)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a loss, (b) general economic conditions, and (c) its ability to raise additional funds to support its daily operations by way of a public or private offering, among other factors.
(3) Estimates and assumptions used in valuation of equity instruments : Management estimates expected term of share options and similar instruments, expected volatility of the Companys common shares and the method used to estimate it, expected annual rate of quarterly dividends, and risk free rate(s) to value share options and similar instruments.
(4) Inventory Obsolescence and Markdowns : The Companys estimate of potentially excess and slow-moving inventories is based on evaluation of inventory levels and aging, review of inventory turns and sales experiences. The Companys estimate of reserve for inventory shrinkage is based on the results of physical inventory cycle counts.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and reasonable assumptions. After such evaluations, if deemed appropriate, those estimates are adjusted
accordingly. Actual results could differ from those estimates. Cash
and cash equivalents The
Company considers all highly liquid investments with an original maturity of three months or less when purchased to be cash equivalents.
As of March 31, 2015, the Company did not have any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Inventory Inventory
is stated at lower of cost or market using the first-in, first-out (FIFO) valuation method. Inventory was comprised of raw materials
at March 31, 2015. Property
and equipment Property
and equipment are stated at cost less accumulated depreciation. Depreciation is calculated using the straightline method
on the various asset classes over their estimated useful lives, which range from three to ten years. Expenditures for maintenance
and repairs, which do not extend the economic useful life of the related assets, are charged to operations as incurred. Intangible
assets Intangible
assets consist of patents and trademark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s are amortized on the straight-line method over their useful lives of 15
year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the Company records an impairment charge for the difference between the carrying amount of the asset
and its fair value. Based
on its assessments, the Company did not record any impairment charges for the period ended March 31, 2015.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ccordingly,
as of March 31, 2015, since the Companys preferred shares do not feature any redemption feature within the holders
control or conditional redemption features not within the Companys control, all issuances of preferred stock are presented
as a component of stockholders equity. Convertible
Instruments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For
instruments in which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Fair
Value of Financial Instruments The
carrying amounts of cash, accounts payable, accrued expenses, and convertible notes payable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Grant
income During
the period ended March 31, 2015, the Company was awarded grants of $150,000 and $50,000 from the National Science Foundation (the
NSF) and the North Carolina Board of Science, Technology &amp; Innovation, respectively. The Company recognizes nonrefundable
grant revenue when it is awarded. The Company received total proceeds from the two grants of $137,500 in order to fund future research
and development and are shown as Grant income on the statement of operations. Research
and Development Research
and development expenses are charged to operations as incurred. Advertising
and marketing costs The
Company expenses advertising and marketing costs as incurred. These amounts were immaterial for the period ended March 31, 2015. Equity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Income
taxes The
Company applies the elements of ASC 74010 Income Taxes regarding accounting for uncertainty in income taxes.
This clarifies the accounting for uncertainty in income taxes recognized in financial statements and requires the impact of a tax
position to be recognized in the financial statements if that position is more likely than not of being sustained by the taxing
authority. As of March 31, 2015, no liability for unrecognized tax benefits was required to be reported. The Company does not expect
that the amount of unrecognized tax benefits will significantly increase or decrease within the next twelve months. The Companys
policy is to recognize interest and penalties related to tax matters in the income tax provision on the Statement of Operations.
There was no interest and penalties for the period ended March 31, 2015.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Loss
per share Basic
loss per share is calculated by dividing net loss applicable to Common stockholders by the weighted average number of common shares
outstanding during the period. Diluted loss per share is calculated by dividing the net loss attributable to Common stock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Recent
accounting pronouncements In
June 2014, the Financial Accounting Standards Board issued Accounting Standards Update 2014-10, Development Stage Entities.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also remove paragraph 810-10-15-16, which states that a development stage entity does not meet the condition in paragraph 810-10-15-14(a)
to be a variable interest entity (VIE) if (1) the entity can demonstrate that the equity invested in the legal entity is sufficient
to permit it to finance the activities it is currently engaged in and (2) the entitys governing documents and contractual
arrangements allow additional equity investments. Under the amendments, all entities within the scope of the Variable Interest
Entities Subsections of Subtopic 810-10, ConsolidationOverall, would be required to evaluate whether the total equity investment
at risk is sufficient using the guidance provided in paragraphs 810-10-25-45 through 25-47, which requires both qualitative and
quantitative evaluations. This Accounting Standards Update is the final version of Proposed Accounting Standards Update 2013-320Development
Stage Entities (Topic 915), which has been deleted. The amendments in this Update are effective for annual reporting periods beginning
after December 15, 2014, and interim periods therein, and early adoption is required. The Company has decided to early adopt the
ASU 2014-10 as of March 31, 2015. In
June 2014, FASB issued Accounting Standards Update 201412, Compensation  Stock Compensation (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is currently evaluating the effects of ASU 201412 on the financial stat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amendments in
this Update are effective for the annual period ending after December 15, 2016, and for annual periods and interim periods thereafter.
The Company is currently evaluating the effects of ASU 2014-15 on the financial statements. Subsequent
events The
Company has evaluated events that occurred subsequent to March 31, 2015 and through the date of the financial statements were issued.</t>
  </si>
  <si>
    <t>Property and equipment</t>
  </si>
  <si>
    <t>Property, Plant and Equipment [Abstract]</t>
  </si>
  <si>
    <t>Note
4. Property and equipment Property
and equipment consisted of the following:
June 30, March 31,
Estimated Useful Life 2015 2015
Research and development equipment 3  10 years $ 70,091 $ 66,095
Computer equipment 5 years 12,892 4,367
Furniture and fixtures 5  10 years 3,725 725
Leasehold improvements 39 years 3,240 
89,948 71,187
Less: Accumulated depreciation (8,307 ) (5,675 )
Total $ 81,641 $ 65,512 The
Company recorded depreciation expense of $2,632 and $211 for the three months ended June 30, 2015 and the period May 12, 2014 (Inception)
through June 30, 2014, respectively.</t>
  </si>
  <si>
    <t>Note
4. Property and equipment Property
and equipment consisted of the following:
March 31,
2015
Research and development equipment $ 66,095
Computer equipment 4,367
Furniture and fixtures 725
71,187
Less: Accumulated depreciation (5,675 )
Total $ 65,512 The
Company recorded depreciation expense of $5,675 for the period ended March 31, 2015.</t>
  </si>
  <si>
    <t>Intangible assets</t>
  </si>
  <si>
    <t>Goodwill and Intangible Assets Disclosure [Abstract]</t>
  </si>
  <si>
    <t xml:space="preserve">Note
5. Intangible assets The
Companys intangibles assets consisted of the following:
Estimated useful life June 30, 2015 March 31, 2015
Patents 15 years $ 31,067 $ 26,450
Less: Accumulated amortization (1,550 ) (1,044 )
Subtotal 29,517 25,406
Trademarks  1,560 1,560
Intangible assets, net $ 31,077 $ 26,966 The
Company recorded amortization expense of $506 and $0 for the three months ended June 30, 2015 and the period May 12, 2014 (Inception)
through June 30, 2014, respectively. The
following table outlines estimated future annual amortization expense for the next five years and thereafter:
June 30,
2016 $ 2,022
2017 2,022
2018 2,022
2019 2,022
2020 2,022
Thereafter 19,407
$ 29,517 </t>
  </si>
  <si>
    <t xml:space="preserve">Note
5. Intangible assets The
Companys intangibles assets consisted of the following:
Estimated
useful life March
31, 2015
Patents 15
years $ 26,450
Less:
Accumulated amortization (1,044 )
Subtotal 25,406
Trademarks - 1,560
Intangible
assets, net $ 26,966 For
the period ended March 31, 2015, the Company recorded amortization expense of $1,044. The
following table outlines estimated future annual amortization expense for the next five years and thereafter:
March 31,
2016 $ 1,763
2017 1,763
2018 1,763
2019 1,763
2020 1,763
Thereafter 16,591
$ 25,406 </t>
  </si>
  <si>
    <t>Concentrations</t>
  </si>
  <si>
    <t>Risks and Uncertainties [Abstract]</t>
  </si>
  <si>
    <t>Note
6. Concentrations For
the period ended March 31, 2015, three vendors represented 46%, 17% and 10% of the Companys purchases.</t>
  </si>
  <si>
    <t>Convertible note</t>
  </si>
  <si>
    <t>Debt Disclosure [Abstract]</t>
  </si>
  <si>
    <t>Note
6. Convertible note During
March 2015, the Akoustis, Inc. received $655,000 in proceeds from six investors upon execution of convertible notes. On April 9,
2015, one note holder converted $10,000 of his outstanding convertible note to 6,806 shares of Common Stock of the Company. On
May 22, 2015, the remaining $645,000 of the notes were converted to 430,000 shares of Common Stock of the Company.</t>
  </si>
  <si>
    <t>Note
8. Convertible note During
March 2015, the Company received $655,000 in proceeds from six investors upon execution of convertible notes. The notes mature
in December 2015 and bear no interest. The notes are convertible into shares of Common Stock based on the occurrence of triggering
events discussed in the agreements. These events include completion of a transaction by which the Company becomes a publically
traded corporation (merger, reverse merger, share exchange, etc.), failure to complete an offering prior to maturity date or failure
to pay the outstanding principal by the maturity date. The conversion price will be determined by either the per share price paid
by an investor in an offering or in instance of a failed offering, the conversion price will be the offering value divided by the
total shares outstanding. Subsequent to March 31, 2015, one investor converted $10,000 to 21 shares of common stock in order to
trigger grant matching from the NSF.</t>
  </si>
  <si>
    <t>Derivative Liabilities</t>
  </si>
  <si>
    <t>Derivative Liability [Abstract]</t>
  </si>
  <si>
    <t>Note
7. Derivative Liabilities Upon
closing of the private placement transactions on May 22, 2015 and June 9, 2015, the Company issued 298,551 and 26,099 warrants,
respectively, to purchase common stock with an exercise price of $1.50 and a five year term to the placement agent. The Company
identified certain put features embedded in the warrants that potentially could result in a net cash settlement, requiring the
Company to classify the warrants as a derivative liability. Level 3 Financial Liabilities
 Derivative warrant liabilities Financial
assets and liabilities measured at fair value on a recurring basis are summarized below and disclosed on the condensed consolidated
balance sheet as of June 30, 2015:
Carrying Fair Value Measurement Using
Value Level 1 Level 2 Level 3 Total
Derivative warrant liabilities $ 205,144 $  $  $ 205,144 $ 205,144
The
table below provides a summary of the changes in fair value, including net transfers in and/or out, of all financial assets and
liabilities measured at fair value on a recurring basis using significant unobservable inputs (Level 3) during the three months
ended June 30, 2015:
Fair
Value Using
Level 3 Inputs
Total
Balance, April 1, 2015 $ 
Issuance of derivative warrants liabilities 206,715
Change in fair value of derivative warrant liabilities (1,571 )
Balance, June 30, 2015 $ 205,144 The
fair value of the derivative feature of the warrants on the issuance dates and at the balance sheet date were calculated using
a binomial option model valued with the following weighted average assumptions:
May 22, 2015 June 9, 2015 June 30, 2015
Risk free interest rate 1.57% 1.74% 1.63%
Dividend yield 0.00% 0.00% 0.00%
Expected volatility 47% 47% 47%
Remaining term 5.0 5.0 4.89  4.94 years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three months ended June 30, 2015, the Company marked the derivative feature of the warrants to fair value and recorded a gain
of $1,571 relating to the change in fair value.</t>
  </si>
  <si>
    <t>Stockholders' Equity Note [Abstract]</t>
  </si>
  <si>
    <t>Note
8. Stockholders Equity As
a result of the Merger, an aggregate of 5,500,006 shares of the Companys Common Stock were issued to the holders of Akoustis
Inc. stockholders. In
connection with the a Split-Off Agreement, the Company transferred all pre-Merger assets and liabilities to the Companys
pre-Merger majority stockholder, in exchange for the surrender by him and cancellation of 9,854,019 shares of the Companys
Common Stock. These cancelled shares resumed the status of authorized but unissued shares of the Companys Common Stock.
The remaining shareholders of the Company owned 3,000,005 shares of Common Stock shown as a recapitalization on the Condensed Consolidated
Statement of Stockholders Equity. On
May 22, 2015, the Company issued 100,000 shares of Common Stock for professional services provided. These shares were expensed
to the Condensed Consolidated Statement of Operations for the grant date fair value of $150,000. As
further discussed in Note 1, the Company issued 3,362,104 shares of Common Stock in connection with the private placement. As
of June 30, 2015, the Company had 12,392,115 shares issued and outstanding. Stock
incentive plan The
Company had no equity compensation plans as of the end of fiscal year 2014. On
May 22, 2015, the Board of Directors adopted, and on the same date the stockholders approved, the 2015 Plan, which reserves a total
of 1,200,000 shares of Common Stock for issuance under the 2015 Plan. The 2015 Plan authorizes the grant to participants of nonqualified
stock options, incentive stock options, restricted stock awards, restricted stock units, performance grants. The Company agreed
not to grant awards under the 2015 Plan for more than 600,000 shares of Common Stock during the first year following the closing
of the Merger. If an incentive award granted under the 2015 Plan expires, terminates, is unexercised or is forfeited, or if any
shares are surrendered to the Company in connection with an incentive award, the shares subject to such award and the surrendered
shares will become available for further awards under the 2015 Plan. In
addition, the number of shares of our Common Stock subject to the 2015 Plan, any number of shares subject to any numerical limit
in the 2015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Plan vest as determined by the Companys board of directors and expire over varying terms, but not more
than seven years from date of grant. In the case of an Incentive Stock Option that is granted to a 10% shareholder on the date
of grant, such Option shall not be exercisable after the expiration of five years from the date of grant. During the period ended
June 30, 2015, 160,000 options were issued to four non-employee directors. The
fair values of the Companys options were estimated at the dates of grant using a Black-Scholes option pricing model with
the following weighted average assumptions:
For the Three Months Ended June 30,
2015
Expected term (years) 6.25
Risk-free interest rate 1.29%
Volatility 47%
Dividend yield 0%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based on the corresponding volatility of the Companys
peer group stock price for a period consistent with the options expected term. Dividend
yield: The Company uses a 0% expected dividend yield as the Company has not paid dividends to date and does not anticipate declaring
dividends in the near future. The
following is a summary of the option activity:
Options Weighted Average Exercise Price
Outstanding  April 1, 2015  $ 
Exercisable April 1, 2015  $ 
Granted 160,000 $ 1.50
Exercised  $ 
Forfeited/Cancelled  $ 
Outstanding  June 30, 2015 160,000 $ 1.50
Exercisable  June 30, 2015  $  As
of June 30, 2015 and March 31, 2015, the total intrinsic value of options outstanding and exercisable was $0. As of June 30, 2015,
the Company has $108,740 in unrecognized stock based compensation expense attributable
to the outstanding options which will be amortized over a period of 3.89 years. For
the three months ended June 30, 2015 and the period May 12, 2014 (Inception) through June 30, 2014, the Company recorded $2,984
and $0, respectively, in stock-based compensation related to stock options which is reflected in the consolidated statements of
operations. Issuance
of restricted shares  employees and consultants Restricted
stock awards are considered outstanding at the time of grant, as the stock award holders are entitled to dividend and voting rights.
At the end of the second quarter of fiscal 2016, the number of shares granted but to which the restrictions have not lapsed was
546,889 shares. Restricted
shares are valued using the share price on the date of most recent equity raise or the value of the services performed, whichever
is more readily determinable. The grant date fair value of the award is recorded as sharebased compensation expense over
the respective vesting period. Any unvested portion of the grant awarded to consultants is accrued on the Balance Sheet as a component
of accounts payable and accrued expenses. As of June 30, 2015 and March 31, 2015, the accrued stock based compensation was $27,206
and $5,857, respectively. The Company has the right to repurchase some or all of such shares upon termination of the individuals
service with the Company, whether voluntary or involuntary, for 60 months from the date of termination (repurchase option).
The unvested shares are subject to forfeiture upon termination of consulting and employment agreements. On
June 16, 2014, 307,876 restricted shares were granted and issued to certain consultants with a fair value of $273,050 at June 30,
2015. The restricted shares vest over a five year period - 25% one year from the date of issue and the remaining shares vesting
monthly until the end of the term. As of June 30, 2015, 72,918 shares have vested and were released from the repurchase option.
The Company has recorded $64,321 and $190 in stockbased compensation expense for the periods ended June 30, 2015 and 2014,
respectively, for the shares that have vested which is a component of general and administrative expenses in the Condensed Consolidated
Statement of Operations. On
July 21, 2014, 32,408 restricted shares were granted and issued to a certain employee with a fair value of $2,090. The restricted
shares vest over a five year period - 25% one year from the date of issue and the remaining shares vesting monthly until the end
of the term. The Company has recorded $108 in stockbased compensation expense for the three months ended June 30, 2015 for
the shares that have vested, which is a component of general and administrative expenses in the Condensed Consolidated Statement
of Operations. During
August 2014, 81,020 restricted shares were granted and issued to certain consultants with a fair value of $120,563 at June 30,
2015. The restricted shares vest over a five year period - 25% one year from the date of issue and the remaining shares vesting
monthly until the end of the term. The Company has recorded $3,384 in stockbased compensation expense for the three months
ended June 30, 2015 for the shares that have vested, which is a component of general and administrative expenses in the Condensed
Consolidated Statement of Operations. During
September 2014, 129,633 restricted shares were granted and issued to certain consultants with a fair value of $54,570 at June 30,
2015 The restricted shares vest over a five year period - 25% one year from the date of issue and the remaining shares vesting
monthly until the end of the term. The Company has recorded $1,725 in stockbased compensation expense for the three months
ended June 30, 2015 for the shares that have vested, which is a component of general and administrative expenses in the Condensed
Consolidated Statement of Operations. During
March 2015, 72,918 restricted shares were granted and issued to a certain consultants with a fair value of $109,184 at June 30,
2015. The restricted shares vest over a five year period - 25% one year from the date of issue and the remaining shares vesting
monthly until the end of the term. The Company has recorded $3,168 in stockbased compensation expense for the three months
ended June 30, 2015 for the shares that have vested, which is a component of general and administrative expenses in the Condensed
Consolidated Statement of Operations. On
June 15, 2015, the Board of Directors authorized the grant of 387,200 restricted shares to certain employees. These shares
were not issued at June 30, 2015. The restricted shares will vest over a four year period - 50% two years from the date of issue
and 25% vesting on the third and fourth annual anniversaries.</t>
  </si>
  <si>
    <t>Preferred stock</t>
  </si>
  <si>
    <t>PreferredStockAbstract</t>
  </si>
  <si>
    <t>Note
9. Preferred stock The
Company has designated 5,300 shares of its authorized preferred stock with par value of $.0001 per share as Series Seed Preferred
Stock (Preferred stock). During May 2014 and the June 2014, the Company issued an aggregate of 5,300 shares to seven
investors at a price of $100 per share for total proceeds of $530,000. The holders of the Preferred Stock have the same voting
rights and powers equal to the holders of the Common Stock. Conversion option At
any time and from time to time on or after the Effective Date, the Preferred stock shall be convertible (in whole or in part),
at the option of the Holder, into such number of fully paid and nonassessable shares of Common stock as is determined by
dividing the aggregate original issue price of Preferred stock that are being converted plus any accrued but unpaid dividends thereon
as of such date that the Holder elects to convert by the Conversion Price then in effect on the date (the Conversion Date).
The conversion price at the conversion date is the original purchase price for each series of preferred stock. Liquidation preference Upon
the liquidation, dissolution or winding up of the business of the Corporation, whether voluntary or involuntary, each holder of
Preferred stock shall be entitled to receive, for each share thereof, a preferential amount in cash equal to (and not more than)
the original issue price plus all accrued and unpaid dividends or such an amount per share as would have been payable had all shares
of Preferred Stock been converted to Common Stock prior to the liquidation, dissolution or winding up of the business.</t>
  </si>
  <si>
    <t>CommonStockAbstract</t>
  </si>
  <si>
    <t>Note
10. Common Stock The
Company is authorized to issue up to 15,300 shares of common stock, $0.0001 par value. The holders of the Companys common
stock are entitled to one vote per share. In
June 2014, the Company issued 8,050 shares to its founders in exchange for $1 in proceeds. In
March 2015, the Company issued 1,675 shares of Common stock to one investor in exchange for proceeds of $35,000. As
noted above in Note 8, one investor converted $10,000 to 21 shares of common stock in order to trigger grant matching from the
NSF in April 2015. Stock
incentive plan The
Companys board of directors established the 2014 Stock Incentive Plan (the Plan) on June 16, 2014. The Company
has 1,950 shares of Common stock that are reserved to grant Options, Restricted Stock Awards and Performance Shares (collectively
the Awards) to Participants under the Plan. The Plan is administered by the board of directors, which
determines the individuals to whom awards shall be granted as well as the type, terms and conditions of each award, the option
price and the duration of each award. Options
granted under the Plan vest as determined by the Companys board of directors and expire over varying terms, but not more
than seven years from date of grant. In the case of an Incentive Stock Option that is granted to a 10% shareholder on the date
of grant, such Option shall not be exercisable after the expiration of five years from the date of grant. No option grants were
issued during the period ended March 31, 2015. Issuance
of restricted shares  employees and consultants Restricted
stock awards are considered outstanding at the time of grant, as the stock award holders are entitled to dividend and voting rights.
At March 31, 2015, the number of shares granted but to which the restrictions have not lapsed was 1,925 shares. The
restricted shares are valued using the share price on the date of most recent equity raise or the value of the services performed,
whichever is more readily determinable. The grant date fair value of the award is recorded as sharebased compensation expense
over the respective vesting period. Any unvested portion of the grant is accrued on the Balance Sheet as a component of accounts
payable and accrued expenses. As of March 31, 2015, the accrued stock based compensation was $5,857. The unvested shares are subject
to forfeiture upon termination of consulting and employment agreements. On
June 16, 2014, 950 restricted shares were granted and issued to certain consultants with a grant date fair value of $19,855. The
restricted shares vest over a five year period - 25% one year from the date of issue and the remaining shares vesting monthly until
the end of the term. An additional 400 restricted shares were granted to two consultants as an amendment to the original agreement.
The Company has recorded $3,918 in stockbased compensation expense for the shares that have vested, which is a component
of general and administrative expenses in the Statement of Operations. On
July 21, 2014, 100 restricted shares were granted and issued to a certain employee with a grant date fair value of $2,090. The
restricted shares vest over a five year period - 25% one year from the date of issue and the remaining shares vesting monthly until
the end of the term. The Company has recorded $362 in stockbased compensation expense for the shares that have vested, which
is a component of general and administrative expenses in the Statement of Operations. During
August 2014, 250 restricted shares were granted and issued to certain consultants with a grant date fair value of $5,226. The restricted
shares vest over a five year period - 25% one year from the date of issue and the remaining shares vesting monthly until the end
of the term. The Company has recorded $806 in stockbased compensation expense for the shares that have vested, which is
a component of general and administrative expenses in the Statement of Operations. During
September 2014, 400 restricted shares were granted and issued to certain consultants with a grant date fair value of $8,360. The
restricted shares vest over a five year period - 25% one year from the date of issue and the remaining shares vesting monthly until
the end of the term. The Company has recorded $1,133 in stockbased compensation expense for the shares that have vested,
which is a component of general and administrative expenses in the Statement of Operations. During
March 2015, 225 restricted shares were granted and issued to a certain consultants with a grant date fair value of $4,704. The
restricted shares vest over a five year period - 25% one year from the date of issue and the remaining shares vesting monthly until
the end of the term. Due to the vesting term of the shares, the Company did not record a corresponding expense in Statement of
Operations.</t>
  </si>
  <si>
    <t>Operating leases and commitments</t>
  </si>
  <si>
    <t>Leases, Operating [Abstract]</t>
  </si>
  <si>
    <t xml:space="preserve">Note
11. Operating leases and commitments Operating
leases In
July 2014, the Company entered into a 24month lease agreement for office space located in Cornelius, North Carolina, terminating
on June 30, 2016. Under the agreement, total annual rent is $24,000 with the option to renew the lease for two additional one year
terms. In
April 2015, the Company entered into a new lease agreement for office space. The lease is for a three year term with monthly payments
of $3,800 and requires a deposit of $10,000. As of March 31, 2015, the original lease for the existing office space had 14 months
remaining on the existing two year agreement. The Company negotiated with the landlord to pay $16,000 for an eight month termination
fee, which includes rent through May 15, 2015. The
operating leases provide for annual real estate tax and cost of living increases and contains predetermined increases in the rentals
payable during the term of the lease. The aggregate rent expense is recognized on a straight-line basis over the lease term. The
total lease rental expense was $19,613 for the period ended March 31, 2015. Total
future minimum payments required under the new operating lease are as follows.
Year Ending March 31,
2016 $ 41,800
2017 45,600
2018 45,600
2019 3,800
$ 136,800 </t>
  </si>
  <si>
    <t>Income Tax Disclosure [Abstract]</t>
  </si>
  <si>
    <t>Note
12. Income taxes The
income tax provision (benefit) for the period ended March 31, 2015 are as follows:
U.S. federal:
Current $ 
Deferred (147,712 )
State and local:
Current 
Deferred (21,722 )
Change in valuation allowance 169,434
Income tax provision (benefit) $  The
Company is required to file income tax returns in U.S. federal and various state jurisdictions. The Company is in the process of
filing its initial U.S. federal and state income tax returns for the period from May 12, 2014 (inception) through March 31, 2015.
These returns will be subject to examination by tax authorities when filed. At
March 31, 2015, the Company had approximately $421,000 of U.S. federal and state net operating loss carryovers that may be available
to offset future taxable income. The Company will not be able to utilize these carryovers until the related tax returns are filed.
The net operating loss carryovers, if not utilized, will expire 20 years from the date that the losses were incurred. Significant
components of deferred tax assets are as follows as of March 31, 2015:
U.S. federal and state tax net operating loss carryovers $ 159,721
Fixed assets and other 9,713
Total deferred tax assets 169,434
Less: valuation allowance (169,434 )
Net deferred tax asset $  As
it is not more likely than not that the resulting deferred tax benefits will be realized, a full valuation allowance has been recognized
for such deferred tax assets. Federal and state laws impose substantial restrictions on the utilization of tax attributes in the
event of an ownership change, as defined in Section 382 of the Internal Revenue Code. Currently, the Company does
not expect the utilization of tax attributes in the near term to be materially affected as no significant limitations are expected
to be placed on these tax attributes as a result of previous ownership changes. If an ownership change is deemed to have occurred
as a result of equity ownership changes or offerings, potential near term utilization of these assets could be reduced. The
reconciliation between the U.S. statutory federal income tax rate and the Companys effective tax rate for the period ended
March 31, 2015 is as follows:
March 31, 2015
U.S. federal statutory rate (34.00 )%
State income taxes, net of federal benefit (3.96 )
Change in valuation allowance 37.96
Effective rate of income tax (0.00 )%</t>
  </si>
  <si>
    <t>Commitments</t>
  </si>
  <si>
    <t>Commitments and Contingencies Disclosure [Abstract]</t>
  </si>
  <si>
    <t xml:space="preserve">Note
9. Commitments Operating
leases In
July 2014, Akoustis, Inc. entered into a 24month lease agreement for office space located in Cornelius, North Carolina,
terminating on June 30, 2016. Under the agreement, total annual rent is $24,000 with the option to renew the lease for two additional
one year terms. In
April 2015, Akoustis, Inc. entered into a new lease agreement for office space. The lease is for a three year term with monthly
payments of $3,800 and requires a deposit of $10,000. At the time of the execution of the new lease, the original lease for the
existing office space had 14 months remaining on the existing two year agreement. Akoustis, Inc. negotiated with the landlord to
pay $16,000 for an eight month termination fee, which includes rent through May 15, 2015. The
operating leases provide for annual real estate tax and cost of living increases and contains predetermined increases in the rentals
payable during the term of the lease. The aggregate rent expense is recognized on a straight-line basis over the lease term. The
total lease rental expense was $25,192 and $2,000 for the three months ended June 30, 2015 and the period May 12, 2104 (Inception)
through June 30, 2014, respectively. Total
future minimum payments required under the new operating lease are as follows.
Year Ending June 30,
2016 $ 45,600
2017 45,600
2018 38,000
$ 129,200 </t>
  </si>
  <si>
    <t>Related Party Transactions</t>
  </si>
  <si>
    <t>Related Party Transactions [Abstract]</t>
  </si>
  <si>
    <t>Note
10. Related Party Transactions Offering and convertible notes Akoustis,
Inc. was founded on May 12, 2014. In June 2014, the founders and angel investors contributed $530,000 in a series-seed equity financing. During
the equity financing of Akoustis, Inc., the CEO was the largest investor at $175,000. Furthermore, a firm owned by our CEO (Raytech,
LLC) loaned our company $30,000 to assist in purchase of test and measurement equipment required to evaluate the performance of
our technology demonstrators. The loan agreement was a 12-month simple interest note. The loan agreement was repaid in full in
March 2015. In
March 2015, Akoustis, Inc. issued convertible notes in exchange for investments of $655,000 by the founders and original angel
investors. Of this, $200,000 was invested by our CEO. Also in March 2015 we executed a stock purchase agreement for $35,000 with
an investor to offset legal and audit expenses related to the Merger and private placement offering. In April 2015, one of the
convertible noteholders converted $10,000 of his convertible note into shares of Akoustis, Inc., common stock in order to enable
us to qualify for additional matching funds from NSF. As a result, the net note investment remaining was $645,000, which, in accordance
with the terms of the convertible notes, converted into Common Stock of the Company on the same terms as the other investors in
the Companys private placement offering referred to below, at a conversion price of $1.50 per share. On
May 22, 2015, our wholly owned subsidiary, Akoustis Acquisition Corp., a corporation formed in the State of Delaware on May 15,
2015 (Acquisition Sub) merged (the Merger) with and into Akoustis, Inc., a corporation incorporated
in the State of Delaware on May 12, 2014. Akoustis, Inc., was the surviving corporation in the Merger and became our wholly owned
subsidiary. All of the outstanding stock of Akoustis, Inc., was exchanged for shares of our Common Stock. In connection with
the Merger and pursuant to a Split-Off Agreement, we transferred our pre-Merger assets and liabilities to our pre-Merger majority
stockholder, in exchange for the surrender by him and cancellation of 9,854,019 shares of our Common Stock. On
May 22, 2015, concurrently with the closing of the Merger, and as a condition to the Merger, we held a closing on a private placement
offering in which we sold 3,531,104 shares of our Common Stock, at a purchase price of $1.50 per share. On June 10, 2015, we completed
a second and final closing of the private placement offering in which we sold an additional 261,000 shares of common stock. In
total, we sold an aggregate of 3,792,104 shares of common stock. The aggregate gross proceeds from the offerings were $5,688,156
(before deducting placement agent fees and offering expenses of $801,581). See Description of BusinessThe Offering
for additional information.</t>
  </si>
  <si>
    <t>Note
7. Related Party Transactions Promissory note On
July 3, 2014, the Company executed a promissory note agreement with a related party for the principal amount of $30,000. The loan
bears interest at 6% per annum and matures on July 1, 2015. As of March 31, 2015, the Company had repaid all outstanding principal
and interest. Preferred stock During
June 2014, the CEO of the Company purchased 1,750 shares of preferred stock for $175,000. During
June 2014, three directors of the Company purchased 2,300 shares of preferred stock for $230,000. Convertible note During
March 2015, the CEO of the Company loaned $200,000 to the Company in exchange for a convertible note (see Note 8). During
March 2015, two directors of the Company loaned a total of $355,000 to the Company in exchange for convertible notes (see Note
8). Private Placement As
discussed in Note 13, during May 2015, the Company simultaneously completed a reverse merger with a public reporting company (Parent),
in which each share of the Companys stock was exchanged for 324.082 shares of the Parents common stock, and a private
placement offering by the Parent of 3,531,104 shares of its common stock. As part of the private placement, one of the Companys
directors purchased 17,000 shares of Parents common stock for an aggregate purchase price of $25,500. The Vice President
of Operations also participated in the private placement, purchasing 17,000 shares of Parents common stock for an aggregate
purchase price of $25,500. Two investors related to the CEO of the Company participated in the private placement, purchasing 190,000
shares of Parents common stock for an aggregate purchase price of $285,000 (of which $130,000 was paid by conversion of
a convertible note). An additional related party, who beneficially owns approximately 16.3% of the Parents common stock,
participated in the private placement, purchasing 135,000 shares of Parents common stock for an aggregate purchase price
of $202,500.</t>
  </si>
  <si>
    <t>Subsequent Events</t>
  </si>
  <si>
    <t>Subsequent Events [Abstract]</t>
  </si>
  <si>
    <t>Note
11. Subsequent Events On
August 6, 2015, the Company filed a Form S-1 for the public offering of up to 7,876,310 share of its common stock pursuant to registration
right granted in connection with the May-June private placement.</t>
  </si>
  <si>
    <t>Note
13. Subsequent Events Merger with Akoustis Technologies
Inc. On
May 22, 2015, the Company entered into an Agreement and Plan of Merger and Reorganization (the Merger Agreement)
with Akoustis Technologies, Inc., formerly known as Danlax Corp. (Parent), a public reporting company, and Akoustis
Acquisition Corp. (Acquisition Subsidiary). Under the Merger Agreement, Acquisition Subsidiary merged with and into
the Company, with the Company remaining as the surviving corporation in the Merger (the Merger). Parent
was incorporated in the State of Nevada on April 10, 2013, as a mobile games developer. Parent was until the consummation of the
Merger a shell company as defined in Rule 12b-2 of the Exchange Act. As a result of the Merger, Parent split-off
its pre-Merger business and acquired the business of the Company and will continue the existing business operations of the Company. In
connection with the Merger and pursuant to a Split-Off Agreement, Parent transferred all pre-Merger assets and liabilities to the
pre-Merger majority stockholder of Parent, in exchange for the surrender by him and cancellation of 9,854,019 shares of common
stock, par value $0.001 per share, of the Parent (the Parent Common Stock). These cancelled shares will resume the
status of authorized but unissued shares of Parent Common Stock. At
the closing of the Merger, each of the 11,671 shares of common stock and the 5,300 shares of preferred stock of Akoustis, Inc.,
issued and outstanding immediately prior to the closing of the Merger was converted into 324.082 shares of Parent Common Stock.
As a result, an aggregate of 5,500,006 shares of Parent Common Stock were issued to the holders of Akoustis, Inc., stock. As
a result of the Merger and Split-Off, Parent discontinued its pre-Merger business and acquired the business of Akoustis, Inc.,
and will continue the existing business operations of Akoustis, Inc., as a publicly-traded company under the name Akoustis Technologies,
Inc. Also
on May 22, 2015, Parent closed a private placement offering (the Offering) of 3,531,104 shares of Parent Common Stock,
at a purchase price of $1.50 per share. The aggregate gross proceeds from the Offering were $5,296,656 (including $645,000 principal
amount of convertible notes of Akoustis, Inc., that converted into Parent Common Stock by their terms upon closing of the Offering,
at a conversion price per share equal to the Offering Price, and before deducting placement agent fees and expenses of the offering
estimated at approximately $762,392. The
Merger is being accounted for as a reverse merger, and the Company, is deemed to be the acquirer in the reverse merger.
Consequently, the assets and liabilities and the historical operations that will be reflected in the financial statements prior
to the Merger will be those of the Company and will be recorded at the historical cost basis and the consolidated financial statements
after completion of the Merger will include the assets and liabilities of the Company, historical operations of the Company., and
operations of the Parent and its subsidiaries from the closing date of the Merger. As a result of the issuance of the shares of
Parent Common Stock pursuant to the Merger, a change in control of the Parent occurred as of the date of consummation of the Merger.
The Merger is intended to be treated as a tax-free exchange under Section 368(a) of the Internal Revenue Code of 1986, as amended.</t>
  </si>
  <si>
    <t>Basis of Presentation</t>
  </si>
  <si>
    <t>Basis Of Presentation</t>
  </si>
  <si>
    <t>1. Basis
of Presentation The
following unaudited pro forma financial statements of Akoustis Technologies, Inc., formerly known as Danlax Corp, a public reporting
company (the Parent) and Akoustis, Inc. (the Company and/or Akoustis) are provided to
assist you in your analysis of the financial aspects of the consolidated entity. The
unaudited pro forma statement of operations for the year ended March 31, 2015 combines the unaudited historical statements of operations
of the Parent for the 12 months ended January 31, 2015, which are derived from the Parents unaudited quarterly financial
information, with the audited statement of operations of Akoustis for the period from May 12, 2014 (Date of Inception) to March
31, 2015. The
unaudited pro forma balance sheet combines the historical unaudited January 31, 2015 balance sheet of the Parent with the audited
balance sheet of Akoustis as of March 31, 2015. The
Merger is being accounted for as a reverse merger, and Akoustis, Inc., is deemed to be the accounting acquirer in
the reverse merger. Consequently, the assets and liabilities and the historical operations that will be reflected in the financial
statements prior to the Merger will be those of Akoustis, Inc., and will be recorded at the historical cost basis of Akoustis,
Inc., and the consolidated financial statements after completion of the Merger will include the assets and liabilities of Akoustis,
Inc., historical operations of Akoustis, Inc., and operations of the Company and its subsidiaries from the closing date of the
Merger. As a result of the issuance of the shares of our Common Stock pursuant to the Merger, a change in control of the Company
occurred as of the date of consummation of the Merger.</t>
  </si>
  <si>
    <t>The Transaction</t>
  </si>
  <si>
    <t>Business Combinations [Abstract]</t>
  </si>
  <si>
    <t>2. The
Transaction On
May 22, 2015, the Company entered into an Agreement and Plan of Merger and Reorganization (the Merger Agreement)
with the Parent and Akoustis Acquisition Corp. (Acquisition Subsidiary). Under the Merger Agreement, Acquisition
Subsidiary merged with and into Akoustis with the Company remaining as the surviving corporation in the Merger (the Merger). In
connection with the Merger and pursuant to a Split-Off Agreement, the Parent transferred all of its pre-Merger assets and liabilities
to its pre-Merger majority stockholder, in exchange for the surrender by him and cancellation of 9,854,019 shares of common stock,
par value $0.001 per share, of the Parent (the Parent Common Stock). These cancelled shares will resume the status
of authorized but unissued shares of Common Stock. At
the closing of the Merger, each of the 11,671 shares of common stock and the 5,300 shares of preferred stock of Akoustis issued
and outstanding immediately prior to the closing of the Merger was converted into 324.082 shares of Parent Common Stock. As a result,
an aggregate of 5,500,006 shares of Parent Common Stock were issued to the holders of Akoustis stock. As
a result of the Merger and Split-Off, Parent discontinued its pre-Merger business and acquired the business of Akoustis, and will
continue the existing business operations of Akoustis, Inc., as a publicly-traded company under the name Akoustis Technologies,
Inc. Also
on May 22, 2015, the Parent closed a private placement offering (the Offering) of 3,531,104 shares of Parent Common
Stock, at a purchase price of $1.50 per share (the Offering Price). The aggregate gross proceeds from the Offering
were $5,296,656 (including $645,000 principal amount of convertible notes of Akoustis that converted into Common Stock by their
terms upon closing of the Offering, at a conversion price per share equal to the offering price of $1.50 per share, and before
deducting placement agent fees and expenses of the offering estimated at approximately $762,392).</t>
  </si>
  <si>
    <t>Pro-forma Adjustments</t>
  </si>
  <si>
    <t>Business Acquisition, Pro Forma Information [Abstract]</t>
  </si>
  <si>
    <t>3. Pro-forma
Adjustments General The
unaudited pro forma balance sheet is presented as if the transaction occurred on March 31, 2015. The unaudited pro forma statement
of operations is presented as if the transaction occurred on the first day of the reporting period presented. The following are
the itemized pro forma adjustments:
1) The
split-off of the Parents operating subsidiary in accordance with the Split-Off Agreement, a 1.094891 for 1 forward
stock split of the Parent Common Stock outstanding on April 23, 2015, and a cancellation of 9,854,019 shares of Parent Common
Stock.
2) Prior
to the closing of the merger, a $10,000 convertible note payable was converted into 21 shares of the Companys common
stock, resulting in 11,671 shares of common stock outstanding. At
the closing of the Merger each of the 11,671 shares of common stock and the 5,300 shares of preferred stock of Akoustis, Inc.,
issued and outstanding immediately prior to the closing of the Merger was converted into 324.082 shares of our Common Stock. As
a result, an aggregate of 5,500,006 shares of the Parent Common Stock were issued to the holders of Akoustis, Inc. stock.
3) The
close of the Offering of 3,531,104 shares of Common Stock, at a purchase price of $1.50 per share. The aggregate gross proceeds
from the Offering were $5,296,656 (including $645,000 principal amount of convertible notes of Akoustis that converted into
Common Stock by their terms upon closing of the Offering, at a conversion price per share equal to the offering price of $1.50
per share, and before deducting placement agent fees and expenses of the offering estimated at approximately $762,392.
4) Issuance
of 100,000 shares of the Parent Common Stock to consultants. The shares were valued at $1.50 per share, and $150,000 was recorded
as a general and administrative expense.
5) The
fair value of the 313,510 warrants issued to the Placement Agent, will be accounted for at fair value as a cost of the offering.</t>
  </si>
  <si>
    <t>Summary of significant accounting polici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8-K for the period from inception through March 31, 2015 filed with the
Securities and Exchange Commission (the  ) on May 22, 2015.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8-K for the period from inception through March 31, 2015 has been omitted. The results of operations for the interim periods
presented are not necessarily indicative of results for the entire year ending March 31, 2016 or any other period.</t>
  </si>
  <si>
    <t>Basis
of presentation The
Companys financial statements have been prepared in accordance with accounting principles generally accepted in the United
States of America (US GAAP) and the rules and regulations of the Securities and Exchange Commission (SEC).</t>
  </si>
  <si>
    <t>Principles of Consolidation</t>
  </si>
  <si>
    <t>Principles
of Consolidation The accompanying condensed consolidated
financial statements include the accounts of the Company and its whollyowned subsidiary, Akoustis, Inc. All significant intercompany
accounts and transactions have been eliminated in consolidation.</t>
  </si>
  <si>
    <t>Fiscal Year-End</t>
  </si>
  <si>
    <t>Fiscal
Year-End The
Company elected March 31st as its fiscal year ending date.</t>
  </si>
  <si>
    <t>Use of estimates and assumptions and critical accounting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2)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a loss, (b) general economic conditions, and (c) its ability to raise additional funds to support its daily operations by way of a public or private offering, among other factors.
(3) Estimates and assumptions used in valuation of equity instruments: Management estimates expected term of share options and similar instruments, expected volatility of the Companys common shares and the method used to estimate it, expected annual rate of quarterly dividends, and risk free rate(s) to value share options and similar instruments.
(4) Estimates and assumptions used in valuation of derivative liability : Management utilizes a binomial option pricing model to estimate the fair value of derivative liabilities. The model includes subjective assumptions that can materially affect the fair value estimates.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2)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a loss, (b) general economic conditions, and (c) its ability to raise additional funds to support its daily operations by way of a public or private offering, among other factors.
(3) Estimates and assumptions used in valuation of equity instruments : Management estimates expected term of share options and similar instruments, expected volatility of the Companys common shares and the method used to estimate it, expected annual rate of quarterly dividends, and risk free rate(s) to value share options and similar instruments.
(4) Inventory Obsolescence and Markdowns : The Companys estimate of potentially excess and slow-moving inventories is based on evaluation of inventory levels and aging, review of inventory turns and sales experiences. The Companys estimate of reserve for inventory shrinkage is based on the results of physical inventory cycle counts.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and reasonable assumptions. After such evaluations, if deemed appropriate, those estimates are adjusted
accordingly. Actual results could differ from those estimates.</t>
  </si>
  <si>
    <t>Cash
and Cash Equivalents The
Company considers all highly liquid investments with an original maturity of three months or less when purchased to be cash
equivalents. As of June 30, 2015 and March 31, 2015, the Company had cash and cash equivalents of $4,329,496 and $687,739,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t>
  </si>
  <si>
    <t>Cash
and cash equivalents The
Company considers all highly liquid investments with an original maturity of three months or less when purchased to be cash equivalents.
As of March 31, 2015, the Company did not have any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t>
  </si>
  <si>
    <t>Inventory Inventory
is stated at lower of cost or market using the first-in, first-out (FIFO) valuation method. Inventory was comprised of raw materials
at March 31, 2015. During the three months ended June 30, 2015, the inventory was utilized for research and development purposes
only and would therefore provide no future economic benefit to the Company. As a result, this inventory was expensed on the condensed
consolidated statement of operations.</t>
  </si>
  <si>
    <t>Inventory Inventory
is stated at lower of cost or market using the first-in, first-out (FIFO) valuation method. Inventory was comprised of raw materials
at March 31, 2015.</t>
  </si>
  <si>
    <t>Property
and equipment Property
and equipment are stated at cost less accumulated depreciation. Depreciation is calculated using the straightline method
on the various asset classes over their estimated useful lives, which range from three to ten years. Expenditures for maintenance
and repairs, which do not extend the economic useful life of the related assets, are charged to operations as incurred.</t>
  </si>
  <si>
    <t>Intangible
assets Intangible
assets consist of patents and trademark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s are amortized on the straight-line method over their useful lives of 15
years.</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three months ended June 30, 2015 and the period May
12, 2014 (Inception) through June 30, 2014.</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ased
on its assessments, the Company did not record any impairment charges for the period ended March 31, 2015.</t>
  </si>
  <si>
    <t>Derivative Liability</t>
  </si>
  <si>
    <t>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t>
  </si>
  <si>
    <t>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ccordingly,
as of March 31, 2015, since the Companys preferred shares do not feature any redemption feature within the holders
control or conditional redemption features not within the Companys control, all issuances of preferred stock are presented
as a component of stockholders equity.</t>
  </si>
  <si>
    <t>Convertible Instruments</t>
  </si>
  <si>
    <t>Convertible
Instruments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For
instruments in which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Fair Value of Financial Instruments</t>
  </si>
  <si>
    <t>Fair
Value of Financial Instruments The
carrying amounts of cash, accounts payable, accrued expenses, and convertible notes payable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t>
  </si>
  <si>
    <t>Grant
income During
the period ended June 30, 2015, the Company was awarded grants of $29,999 from the National Science Foundation (the NSF). The
Company recognizes nonrefundable grant revenue when it is awarded. The Company received total proceeds from the grant of $29,999
in order to fund future research and development and are shown as Grant income on the condensed consolidated statement
of operations.</t>
  </si>
  <si>
    <t>Grant
income During
the period ended March 31, 2015, the Company was awarded grants of $150,000 and $50,000 from the National Science Foundation (the
NSF) and the North Carolina Board of Science, Technology &amp; Innovation, respectively. The Company recognizes nonrefundable
grant revenue when it is awarded. The Company received total proceeds from the two grants of $137,500 in order to fund future research
and development and are shown as Grant income on the statement of operations.</t>
  </si>
  <si>
    <t>Research and Development</t>
  </si>
  <si>
    <t>Research
and Development Research
and development expenses are charged to operations as incurred.</t>
  </si>
  <si>
    <t>Advertising and marketing costs</t>
  </si>
  <si>
    <t>Advertising
and marketing costs The
Company expenses advertising and marketing costs as incurred. These amounts were immaterial for the period ended March 31, 2015.</t>
  </si>
  <si>
    <t>Equity-based compensation</t>
  </si>
  <si>
    <t>Equity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si>
  <si>
    <t>Income
taxes The
Company applies the elements of ASC 74010 Income Taxes regarding accounting for uncertainty in income taxes.
This clarifies the accounting for uncertainty in income taxes recognized in financial statements and requires the impact of a tax
position to be recognized in the financial statements if that position is more likely than not of being sustained by the taxing
authority. As of March 31, 2015, no liability for unrecognized tax benefits was required to be reported. The Company does not expect
that the amount of unrecognized tax benefits will significantly increase or decrease within the next twelve months. The Companys
policy is to recognize interest and penalties related to tax matters in the income tax provision on the Statement of Operations.
There was no interest and penalties for the period ended March 31, 2015.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June 30, 2015 and the period May 12, 2014 (Inception) through June 30,
2014 presented in these condensed consolidated financial statements, the weighted-average number of common shares outstanding excludes
common stock equivalents because their inclusion would be anti-dilutive. The
Company had the following common stock equivalents at June 30, 2015 and 2014:
June 30, 2015 June 30, 2014
Options 160,000 
Warrants 324,650 
Restricted stock 546,886 623,855
Totals 1,031,536 623,855 </t>
  </si>
  <si>
    <t>Loss
per share Basic
loss per share is calculated by dividing net loss applicable to Common stockholders by the weighted average number of common shares
outstanding during the period. Diluted loss per share is calculated by dividing the net loss attributable to Common stock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t>
  </si>
  <si>
    <t>Recent accounting pronouncements</t>
  </si>
  <si>
    <t>Recent
accounting pronouncements In
June 2014, the Financial Accounting Standards Board issued Accounting Standards Update 2014-10, Development Stage Entities.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also remove paragraph 810-10-15-16, which states that a development stage entity does not meet the condition in paragraph 810-10-15-14(a)
to be a variable interest entity (VIE) if (1) the entity can demonstrate that the equity invested in the legal entity is sufficient
to permit it to finance the activities it is currently engaged in and (2) the entitys governing documents and contractual
arrangements allow additional equity investments. Under the amendments, all entities within the scope of the Variable Interest
Entities Subsections of Subtopic 810-10, ConsolidationOverall, would be required to evaluate whether the total equity investment
at risk is sufficient using the guidance provided in paragraphs 810-10-25-45 through 25-47, which requires both qualitative and
quantitative evaluations. This Accounting Standards Update is the final version of Proposed Accounting Standards Update 2013-320Development
Stage Entities (Topic 915), which has been deleted. The amendments in this Update are effective for annual reporting periods beginning
after December 15, 2014, and interim periods therein, and early adoption is required. The Company has decided to early adopt the
ASU 2014-10 as of March 31, 2015. In
June 2014, FASB issued Accounting Standards Update 201412, Compensation  Stock Compensation (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is currently evaluating the effects of ASU 201412 on the financial stat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amendments in
this Update are effective for the annual period ending after December 15, 2016, and for annual periods and interim periods thereafter.
The Company is currently evaluating the effects of ASU 2014-15 on the financial statements.</t>
  </si>
  <si>
    <t>Subsequent events</t>
  </si>
  <si>
    <t>Subsequent
events The
Company has evaluated events that occurred subsequent to June 30, 2015 and through the date the financial statements were issued.</t>
  </si>
  <si>
    <t>Subsequent
events The
Company has evaluated events that occurred subsequent to March 31, 2015 and through the date of the financial statements were issued.</t>
  </si>
  <si>
    <t>Summary of significant accounting policies (Tables)</t>
  </si>
  <si>
    <t>Summary Of Significant Accounting Policies Tables</t>
  </si>
  <si>
    <t>Common stock equivalents</t>
  </si>
  <si>
    <t xml:space="preserve">June 30, 2015 June 30, 2014
Options 160,000 
Warrants 324,650 
Restricted stock 546,886 623,855
Totals 1,031,536 623,855 </t>
  </si>
  <si>
    <t>Property and equipment (Tables)</t>
  </si>
  <si>
    <t xml:space="preserve">Property
and equipment consisted of the following:
June 30, March 31,
Estimated Useful Life 2015 2015
Research and development equipment 3  10 years $ 70,091 $ 66,095
Computer equipment 5 years 12,892 4,367
Furniture and fixtures 5  10 years 3,725 725
Leasehold improvements 39 years 3,240 
89,948 71,187
Less: Accumulated depreciation (8,307 ) (5,675 )
Total $ 81,641 $ 65,512 </t>
  </si>
  <si>
    <t xml:space="preserve">Property
and equipment consisted of the following:
March 31,
2015
Research and development equipment $ 66,095
Computer equipment 4,367
Furniture and fixtures 725
71,187
Less: Accumulated depreciation (5,675 )
Total $ 65,512 </t>
  </si>
  <si>
    <t>Intangible assets (Tables)</t>
  </si>
  <si>
    <t>Intangible Assets Tables</t>
  </si>
  <si>
    <t>Company's intangibles assets</t>
  </si>
  <si>
    <t xml:space="preserve">The
Companys intangibles assets consisted of the following:
Estimated useful life June 30, 2015 March 31, 2015
Patents 15 years $ 31,067 $ 26,450
Less: Accumulated amortization (1,550 ) (1,044 )
Subtotal 29,517 25,406
Trademarks  1,560 1,560
Intangible assets, net $ 31,077 $ 26,966 </t>
  </si>
  <si>
    <t xml:space="preserve">The
Companys intangibles assets consisted of the following:
Estimated useful life March 31, 2015
Patents 15 years $ 26,450
Less: Accumulated amortization (1,044 )
Subtotal 25,406
Trademarks - 1,560
Intangible assets, net $ 26,966 </t>
  </si>
  <si>
    <t>Estimated future annual amortization expense</t>
  </si>
  <si>
    <t xml:space="preserve">The
following table outlines estimated future annual amortization expense for the next five years and thereafter:
June
30,
2016 $ 2,022
2017 2,022
2018 2,022
2019 2,022
2020 2,022
Thereafter 19,407
$ 29,517 </t>
  </si>
  <si>
    <t xml:space="preserve">The
following table outlines estimated future annual amortization expense for the next five years and thereafter:
March 31,
2016 $ 1,763
2017 1,763
2018 1,763
2019 1,763
2020 1,763
Thereafter 16,591
$ 25,406 </t>
  </si>
  <si>
    <t>Derivative Liabilities (Tables)</t>
  </si>
  <si>
    <t>Derivative Liabilities Tables</t>
  </si>
  <si>
    <t>Schedule of Fair value on a recurring basis</t>
  </si>
  <si>
    <t>Financial
assets and liabilities measured at fair value on a recurring basis are summarized below and disclosed on the condensed consolidated
balance sheet as of June 30, 2015:
Carrying Fair Value Measurement Using
Value Level 1 Level 2 Level 3 Total
Derivative warrant liabilities $ 205,144 $  $  $ 205,144 $ 205,144</t>
  </si>
  <si>
    <t>Schedule of significant unobservable inputs</t>
  </si>
  <si>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June 30, 2015:
Fair
Value Using
Level 3 Inputs
Total
Balance, April 1, 2015 $ 
Issuance of derivative warrants liabilities 206,715
Change in fair value of derivative warrant liabilities (1,571 )
Balance, June 30, 2015 $ 205,144 </t>
  </si>
  <si>
    <t>Schedule of fair value of the derivative feature of the warrants</t>
  </si>
  <si>
    <t xml:space="preserve">The
fair value of the derivative feature of the warrants on the issuance dates and at the balance sheet date were calculated using
a binomial option model valued with the following weighted average assumptions:
May 22, 2015 June 9, 2015 June 30, 2015
Risk free interest rate 1.57% 1.74% 1.63%
Dividend yield 0.00% 0.00% 0.00%
Expected volatility 47% 47% 47%
Remaining term 5.0 5.0 4.89  4.94 years </t>
  </si>
  <si>
    <t>Stockholders' Equity (Tables)</t>
  </si>
  <si>
    <t>Stockholders Equity Tables</t>
  </si>
  <si>
    <t>Black-Scholes option pricing model weighted average assumptions</t>
  </si>
  <si>
    <t>The
fair values of the Companys options were estimated at the dates of grant using a Black-Scholes option pricing model with
the following weighted average assumptions:
For
the Three Months Ended June 30,
2015
Expected
term (years) 6.25
Risk-free
interest rate 1.29%
Volatility 47%
Dividend
yield 0%</t>
  </si>
  <si>
    <t>Summary of the option activity</t>
  </si>
  <si>
    <t xml:space="preserve">The
following is a summary of the option activity:
Options Weighted Average Exercise Price
Outstanding  April 1, 2015  $ 
Exercisable April 1, 2015  $ 
Granted 160,000 $ 1.50
Exercised  $ 
Forfeited/Cancelled  $ 
Outstanding  June 30, 2015 160,000 $ 1.50
Exercisable  June 30, 2015  $  </t>
  </si>
  <si>
    <t>Commitments (Tables)</t>
  </si>
  <si>
    <t>Commitments Tables</t>
  </si>
  <si>
    <t>Schedule of operating leases</t>
  </si>
  <si>
    <t xml:space="preserve">Total
future minimum payments required under the new operating lease are as follows.
Year Ending June 30,
2016 $ 45,600
2017 45,600
2018 38,000
$ 129,200 </t>
  </si>
  <si>
    <t>Operating leases and commitments (Tables)</t>
  </si>
  <si>
    <t>Operating Leases And Commitments Tables</t>
  </si>
  <si>
    <t>Future minimum payments</t>
  </si>
  <si>
    <t xml:space="preserve">Total
future minimum payments required under the new operating lease are as follows.
Year Ending March 31,
2016 $ 41,800
2017 45,600
2018 45,600
2019 3,800
$ 136,800 </t>
  </si>
  <si>
    <t>Income taxes (Tables)</t>
  </si>
  <si>
    <t>Income Taxes Tables</t>
  </si>
  <si>
    <t>Income tax provision (benefit)</t>
  </si>
  <si>
    <t xml:space="preserve">The
income tax provision (benefit) for the period ended March 31, 2015 are as follows:
U.S. federal:
Current $ 
Deferred (147,712 )
State and local:
Current 
Deferred (21,722 )
Change in valuation allowance 169,434
Income tax provision (benefit) $  </t>
  </si>
  <si>
    <t>Deferred tax assets</t>
  </si>
  <si>
    <t xml:space="preserve">Significant
components of deferred tax assets are as follows as of March 31, 2015:
U.S. federal and state tax net operating loss carryovers $ 159,721
Fixed assets and other 9,713
Total deferred tax assets 169,434
Less: valuation allowance (169,434 )
Net deferred tax asset $  </t>
  </si>
  <si>
    <t>Statutory federal income tax rate</t>
  </si>
  <si>
    <t>The
reconciliation between the U.S. statutory federal income tax rate and the Companys effective tax rate for the period ended
March 31, 2015 is as follows:
March 31, 2015
U.S. federal statutory rate (34.00 )%
State income taxes, net of federal benefit (3.96 )
Change in valuation allowance 37.96
Effective rate of income tax (0.00 )%</t>
  </si>
  <si>
    <t>Organization (Details Narrative) - USD ($)</t>
  </si>
  <si>
    <t>Jun. 09, 2015</t>
  </si>
  <si>
    <t>May. 22, 2015</t>
  </si>
  <si>
    <t>Revenue from operations and accumulated losses</t>
  </si>
  <si>
    <t>Private placement offering of common stock purchase price</t>
  </si>
  <si>
    <t>Proceeds from common stock Private placement offering</t>
  </si>
  <si>
    <t>Principal amount of convertible notes</t>
  </si>
  <si>
    <t>Agent fees and expenses</t>
  </si>
  <si>
    <t>Second Closing [Member]</t>
  </si>
  <si>
    <t>Private placement offering of common stock</t>
  </si>
  <si>
    <t>Offering expenses</t>
  </si>
  <si>
    <t>First Closing [Member]</t>
  </si>
  <si>
    <t>Akoustis, Inc. [Member]</t>
  </si>
  <si>
    <t>Conversion of common stock</t>
  </si>
  <si>
    <t>Common stock cancelled</t>
  </si>
  <si>
    <t>Merger [Member]</t>
  </si>
  <si>
    <t>Going Concern and Management Plans (Details Narrative) - USD ($)</t>
  </si>
  <si>
    <t>1 Months Ended</t>
  </si>
  <si>
    <t>May. 31, 2015</t>
  </si>
  <si>
    <t>May. 11, 2014</t>
  </si>
  <si>
    <t>Going Concern And Management Plans Details Narrative</t>
  </si>
  <si>
    <t>Working capital deficit</t>
  </si>
  <si>
    <t>Stockholders' equity deficit</t>
  </si>
  <si>
    <t>Private placement offering</t>
  </si>
  <si>
    <t>Proceeds form private placement offering</t>
  </si>
  <si>
    <t>Principal amount of convertible notes converted into common stock</t>
  </si>
  <si>
    <t>Offering costs</t>
  </si>
  <si>
    <t>Net proceeds form private placement offering</t>
  </si>
  <si>
    <t>Stockholders' deficit</t>
  </si>
  <si>
    <t>Summary of significant accounting policies (Details) - shares</t>
  </si>
  <si>
    <t>Options [Member]</t>
  </si>
  <si>
    <t>Warrant [Member]</t>
  </si>
  <si>
    <t>Restricted Stock [Member]</t>
  </si>
  <si>
    <t>Summary of significant accounting policies (Details Narrative) - USD ($)</t>
  </si>
  <si>
    <t>Shares outstanding</t>
  </si>
  <si>
    <t>National Science Foundation [Member]</t>
  </si>
  <si>
    <t>Awarded grants</t>
  </si>
  <si>
    <t>North Carolina Board of Science, Technology &amp; Innovation [Member]</t>
  </si>
  <si>
    <t>Patent [Member]</t>
  </si>
  <si>
    <t>Intangible assets useful lives</t>
  </si>
  <si>
    <t>15 years</t>
  </si>
  <si>
    <t>Maximum [Member]</t>
  </si>
  <si>
    <t>Property and equipment estimated useful lives</t>
  </si>
  <si>
    <t>10 years</t>
  </si>
  <si>
    <t>Minimum [Member]</t>
  </si>
  <si>
    <t>3 years</t>
  </si>
  <si>
    <t>Property and equipment (Details) - USD ($)</t>
  </si>
  <si>
    <t>Property and equipment, gross</t>
  </si>
  <si>
    <t>Less: Accumulated depreciation</t>
  </si>
  <si>
    <t>Depreciation expense</t>
  </si>
  <si>
    <t>Useful Life</t>
  </si>
  <si>
    <t>Research and development equipment [Member]</t>
  </si>
  <si>
    <t>Research and development equipment [Member] | Minimum [Member]</t>
  </si>
  <si>
    <t>Research and development equipment [Member] | Maximum [Member]</t>
  </si>
  <si>
    <t>Computer equipment [Member]</t>
  </si>
  <si>
    <t>5 years</t>
  </si>
  <si>
    <t>Furniture and fixtures [Member]</t>
  </si>
  <si>
    <t>Furniture and fixtures [Member] | Minimum [Member]</t>
  </si>
  <si>
    <t>Furniture and fixtures [Member] | Maximum [Member]</t>
  </si>
  <si>
    <t>Leasehold improvements [Member]</t>
  </si>
  <si>
    <t>39 years</t>
  </si>
  <si>
    <t>Intangible assets (Details) - USD ($)</t>
  </si>
  <si>
    <t>Patents</t>
  </si>
  <si>
    <t>Less: Accumulated amortization</t>
  </si>
  <si>
    <t>Subtotal</t>
  </si>
  <si>
    <t>Trademarks</t>
  </si>
  <si>
    <t>Intangible assets, net</t>
  </si>
  <si>
    <t>Amortization expense</t>
  </si>
  <si>
    <t>Intangible assets (Details 1) - USD ($)</t>
  </si>
  <si>
    <t>Thereafter</t>
  </si>
  <si>
    <t>Concentrations (Details Narrative) - 11 months ended Mar. 31, 2015</t>
  </si>
  <si>
    <t>Number of vendors</t>
  </si>
  <si>
    <t>Vendor Two [Member]</t>
  </si>
  <si>
    <t>Concentration percentage by vendors</t>
  </si>
  <si>
    <t>17.00%</t>
  </si>
  <si>
    <t>Vendor Three [Member]</t>
  </si>
  <si>
    <t>10.00%</t>
  </si>
  <si>
    <t>Vendor One [Member]</t>
  </si>
  <si>
    <t>46.00%</t>
  </si>
  <si>
    <t>Convertible note (Details Narrative)</t>
  </si>
  <si>
    <t>Jul. 03, 2014</t>
  </si>
  <si>
    <t>May. 31, 2015USD ($)shares</t>
  </si>
  <si>
    <t>May. 22, 2015USD ($)</t>
  </si>
  <si>
    <t>Apr. 30, 2015USD ($)shares</t>
  </si>
  <si>
    <t>Mar. 31, 2015USD ($)</t>
  </si>
  <si>
    <t>Jan. 31, 2015USD ($)</t>
  </si>
  <si>
    <t>Convertible notes payable maturity date</t>
  </si>
  <si>
    <t>Jul. 1,
		2015</t>
  </si>
  <si>
    <t>Conversion of common stock amount</t>
  </si>
  <si>
    <t>Convertible Notes [Member]</t>
  </si>
  <si>
    <t>Number of investors</t>
  </si>
  <si>
    <t>Dec. 31,
		2015</t>
  </si>
  <si>
    <t>Conversion of common stock | shares</t>
  </si>
  <si>
    <t>Convertible note post merged shares of common stock | shares</t>
  </si>
  <si>
    <t>National Science Foundation [Member] | Convertible Notes [Member]</t>
  </si>
  <si>
    <t>Derivative Liabilities (Details)</t>
  </si>
  <si>
    <t>Jun. 30, 2015USD ($)</t>
  </si>
  <si>
    <t>Derivative warrant liabilities</t>
  </si>
  <si>
    <t>Carrying Value [Member]</t>
  </si>
  <si>
    <t>Level 1 [Member]</t>
  </si>
  <si>
    <t>Level 2 [Member]</t>
  </si>
  <si>
    <t>Level 3 [Member]</t>
  </si>
  <si>
    <t>Derivative Liabilities (Details 1) - Level 3 [Member]</t>
  </si>
  <si>
    <t>Balance, April 1, 2015</t>
  </si>
  <si>
    <t>Issuance of derivative warrants liabilities</t>
  </si>
  <si>
    <t>Change in fair value of derivative warrant liabilities</t>
  </si>
  <si>
    <t>Balance, June 30, 2015</t>
  </si>
  <si>
    <t>Derivative Liabilities (Details 2)</t>
  </si>
  <si>
    <t>Risk free interest rate</t>
  </si>
  <si>
    <t>1.74%</t>
  </si>
  <si>
    <t>1.57%</t>
  </si>
  <si>
    <t>1.63%</t>
  </si>
  <si>
    <t>Dividend yield</t>
  </si>
  <si>
    <t>0.00%</t>
  </si>
  <si>
    <t>Expected volatility</t>
  </si>
  <si>
    <t>47.00%</t>
  </si>
  <si>
    <t>Remaining term</t>
  </si>
  <si>
    <t>4 years 10 months 21 days</t>
  </si>
  <si>
    <t>4 years 11 months 9 days</t>
  </si>
  <si>
    <t>Derivative Liabilities (Details Narrative) - USD ($)</t>
  </si>
  <si>
    <t>Warrants issued</t>
  </si>
  <si>
    <t>Warrant purchanse price</t>
  </si>
  <si>
    <t>Change in fair value of warrant</t>
  </si>
  <si>
    <t>Stockholders' Equity (Details) - 3 months ended Jun. 30, 2015</t>
  </si>
  <si>
    <t>Expected term (years)</t>
  </si>
  <si>
    <t>6 years 3 months</t>
  </si>
  <si>
    <t>Risk-free interest rate</t>
  </si>
  <si>
    <t>1.29%</t>
  </si>
  <si>
    <t>Volatility</t>
  </si>
  <si>
    <t>Stockholders' Equity (Details 1) - $ / shares</t>
  </si>
  <si>
    <t>Options</t>
  </si>
  <si>
    <t>Outstanding - Beginning Balance</t>
  </si>
  <si>
    <t>Exercisable - Beginning Balance</t>
  </si>
  <si>
    <t>Granted</t>
  </si>
  <si>
    <t>Exercised</t>
  </si>
  <si>
    <t>Forfeited/Cancelled</t>
  </si>
  <si>
    <t>Outstanding - Ending Balance</t>
  </si>
  <si>
    <t>Exercisable - Ending Balance</t>
  </si>
  <si>
    <t>Weighted Average Exercise Price</t>
  </si>
  <si>
    <t>Outstanding - Beggining Balance</t>
  </si>
  <si>
    <t>Exercisable - Beggining Balance</t>
  </si>
  <si>
    <t>Stockholders' Equity (Details Narrative) - USD ($)</t>
  </si>
  <si>
    <t>Jun. 15, 2015</t>
  </si>
  <si>
    <t>May. 23, 2015</t>
  </si>
  <si>
    <t>Sep. 30, 2014</t>
  </si>
  <si>
    <t>Aug. 31, 2014</t>
  </si>
  <si>
    <t>Aug. 30, 2014</t>
  </si>
  <si>
    <t>Jul. 21, 2014</t>
  </si>
  <si>
    <t>Jun. 16, 2014</t>
  </si>
  <si>
    <t>Common stock issued value</t>
  </si>
  <si>
    <t>Restricted stock</t>
  </si>
  <si>
    <t>Derivative warrants to fair value</t>
  </si>
  <si>
    <t>Exercise price</t>
  </si>
  <si>
    <t>Volatility rate</t>
  </si>
  <si>
    <t>Intrinsic value of options outstanding</t>
  </si>
  <si>
    <t>Intrinsic value of options excercisable</t>
  </si>
  <si>
    <t>Stock-based compensation</t>
  </si>
  <si>
    <t>Accrued stock based compensation</t>
  </si>
  <si>
    <t>Unrecognized stock based compensation expense</t>
  </si>
  <si>
    <t>Unrecognized stock based compensation expense amortized period</t>
  </si>
  <si>
    <t>3 years 10 months 21 days</t>
  </si>
  <si>
    <t>Recapitalization share of common stock</t>
  </si>
  <si>
    <t>Restricted shares granted</t>
  </si>
  <si>
    <t>Restricted shares vested period</t>
  </si>
  <si>
    <t>Percenatge of vesting from date of issue</t>
  </si>
  <si>
    <t>25.00%</t>
  </si>
  <si>
    <t>Akoustis, Inc. [Member] | Consultant Six [Member]</t>
  </si>
  <si>
    <t>Akoustis, Inc. [Member] | Consultant One [Member]</t>
  </si>
  <si>
    <t>Akoustis, Inc. [Member] | Consultant Two [Member]</t>
  </si>
  <si>
    <t>Akoustis, Inc. [Member] | Consultant Three [Member]</t>
  </si>
  <si>
    <t>Akoustis, Inc. [Member] | Consultant Four [Member]</t>
  </si>
  <si>
    <t>Akoustis, Inc. [Member] | Consultant Five [Member]</t>
  </si>
  <si>
    <t>Akoustis, Inc. [Member] | Stock incentive plan [Member]</t>
  </si>
  <si>
    <t>Grant award number of share</t>
  </si>
  <si>
    <t>Percentage of stock option grant</t>
  </si>
  <si>
    <t>Certain employees [Member]</t>
  </si>
  <si>
    <t>4 years</t>
  </si>
  <si>
    <t>50.00%</t>
  </si>
  <si>
    <t>Employees and non employee directors [Member] | Akoustis, Inc. [Member]</t>
  </si>
  <si>
    <t>Pleacement agent term</t>
  </si>
  <si>
    <t>Preferred stock (Details Narrative)</t>
  </si>
  <si>
    <t>Jun. 30, 2014USD ($)$ / sharesshares</t>
  </si>
  <si>
    <t>May. 31, 2014USD ($)$ / sharesshares</t>
  </si>
  <si>
    <t>Jun. 30, 2014USD ($)shares</t>
  </si>
  <si>
    <t>Jun. 30, 2015USD ($)shares</t>
  </si>
  <si>
    <t>Mar. 31, 2015USD ($)$ / sharesshares</t>
  </si>
  <si>
    <t>Preferred stock shares authorized</t>
  </si>
  <si>
    <t>Preferred stock shares par value | $ / shares</t>
  </si>
  <si>
    <t>Preferred stock shares issued</t>
  </si>
  <si>
    <t>Proceeds from issuance of Preferred stock | $</t>
  </si>
  <si>
    <t>Seven Investor [Member]</t>
  </si>
  <si>
    <t>Preferred stock price per share | $ / shares</t>
  </si>
  <si>
    <t>Director [Member]</t>
  </si>
  <si>
    <t>Chief Executive Officer [Member]</t>
  </si>
  <si>
    <t>Common Stock (Details Narrative) - USD ($)</t>
  </si>
  <si>
    <t>Apr. 30, 2015</t>
  </si>
  <si>
    <t>Common stock shares authorized</t>
  </si>
  <si>
    <t>Common stock shares par value</t>
  </si>
  <si>
    <t>Shares granted</t>
  </si>
  <si>
    <t>Stock-based compensation expense</t>
  </si>
  <si>
    <t>Share-based Compensation Arrangement by Share-based Payment Award, Expiration Period</t>
  </si>
  <si>
    <t>Incentive stock option grants percentage</t>
  </si>
  <si>
    <t>Shares issued grant date fair value</t>
  </si>
  <si>
    <t>Shares vesting period</t>
  </si>
  <si>
    <t>Shares vesting percentage</t>
  </si>
  <si>
    <t>Restricted Stock [Member] | Two Consultant [Member]</t>
  </si>
  <si>
    <t>Stock Incentive Plan 2014 [Member]</t>
  </si>
  <si>
    <t>Common stock reserved to grant Options</t>
  </si>
  <si>
    <t>Operating leases and commitments (Details) - USD ($)</t>
  </si>
  <si>
    <t>Year Ending March 31, and June 30</t>
  </si>
  <si>
    <t>Operating leases and commitments (Details Narrative) - USD ($)</t>
  </si>
  <si>
    <t>Jul. 31, 2014</t>
  </si>
  <si>
    <t>Operating lease rent expense</t>
  </si>
  <si>
    <t>Lease agreement term</t>
  </si>
  <si>
    <t>24 months</t>
  </si>
  <si>
    <t>Lease rental expense</t>
  </si>
  <si>
    <t>Lease monthly payments</t>
  </si>
  <si>
    <t>Operating leases amount deposits</t>
  </si>
  <si>
    <t>Termination fee</t>
  </si>
  <si>
    <t>Lease agreement renewable term</t>
  </si>
  <si>
    <t>2 years</t>
  </si>
  <si>
    <t>1 year</t>
  </si>
  <si>
    <t>Income taxes (Details)</t>
  </si>
  <si>
    <t>U.S. federal:</t>
  </si>
  <si>
    <t>Deferred</t>
  </si>
  <si>
    <t>State and local:</t>
  </si>
  <si>
    <t>Change in valuation allowance</t>
  </si>
  <si>
    <t>Income taxes (Details 1)</t>
  </si>
  <si>
    <t>U.S. federal and state tax net operating loss carryovers</t>
  </si>
  <si>
    <t>Fixed assets and other</t>
  </si>
  <si>
    <t>Total deferred tax assets</t>
  </si>
  <si>
    <t>Less: valuation allowance</t>
  </si>
  <si>
    <t>Income taxes (Details 2)</t>
  </si>
  <si>
    <t>U.S. federal statutory rate</t>
  </si>
  <si>
    <t>34.00%</t>
  </si>
  <si>
    <t>State income taxes, net of federal benefit</t>
  </si>
  <si>
    <t>39.60%</t>
  </si>
  <si>
    <t>37.96%</t>
  </si>
  <si>
    <t>Effective rate of income tax</t>
  </si>
  <si>
    <t>Income taxes (Details Narrative) - Mar. 31, 2015 - USD ($)</t>
  </si>
  <si>
    <t>U.S. federal and state net operating loss carryovers</t>
  </si>
  <si>
    <t>Net operating loss carryover expiration date</t>
  </si>
  <si>
    <t>20 years</t>
  </si>
  <si>
    <t>Related Party Transactions (Details Narrative) - Subsequent Event Type Domain</t>
  </si>
  <si>
    <t>Jul. 03, 2014USD ($)</t>
  </si>
  <si>
    <t>May. 31, 2015shares</t>
  </si>
  <si>
    <t>May. 22, 2015USD ($)$ / shares</t>
  </si>
  <si>
    <t>Mar. 31, 2015USD ($)shares</t>
  </si>
  <si>
    <t>May. 31, 2014USD ($)shares</t>
  </si>
  <si>
    <t>Mar. 31, 2013USD ($)</t>
  </si>
  <si>
    <t>Apr. 30, 2015USD ($)</t>
  </si>
  <si>
    <t>Promissory note principal amount</t>
  </si>
  <si>
    <t>Promissory note loan bear interest rate</t>
  </si>
  <si>
    <t>6.00%</t>
  </si>
  <si>
    <t>Promissory note loan maturity date</t>
  </si>
  <si>
    <t>Preferred stock shares purchased | shares</t>
  </si>
  <si>
    <t>Proceeds from preferred stock</t>
  </si>
  <si>
    <t>Private placement offering | shares</t>
  </si>
  <si>
    <t>Common stock shares purchased | shares</t>
  </si>
  <si>
    <t>Proceeds from Common stock shares purchased</t>
  </si>
  <si>
    <t>Converted note into shares</t>
  </si>
  <si>
    <t>Net note investment remaining</t>
  </si>
  <si>
    <t>Cancellation Common Stock | $ / shares</t>
  </si>
  <si>
    <t>Private Placement [Member]</t>
  </si>
  <si>
    <t>Share exchanged for Parent common stock | shares</t>
  </si>
  <si>
    <t>Sale of common stock</t>
  </si>
  <si>
    <t>On May 22, 2015, concurrently with the closing of the Merger, and as a condition to the Merger, we held a closing on a private placement offering in which we sold 3,531,104 shares of our Common Stock, at a purchase price of $1.50 per share. On June 10, 2015, we completed a second and final closing of the private placement offering in which we sold an additional 261,000 shares of common stock. In total, we sold an aggregate of 3,792,104 shares of common stock.</t>
  </si>
  <si>
    <t>Aggregate gross proceeds from the offering</t>
  </si>
  <si>
    <t>Placement agent fees and offering expenses</t>
  </si>
  <si>
    <t>Loan in exchange of convertible note</t>
  </si>
  <si>
    <t>Management fee</t>
  </si>
  <si>
    <t>Related party transaction</t>
  </si>
  <si>
    <t>Related party loan term</t>
  </si>
  <si>
    <t>12 months</t>
  </si>
  <si>
    <t>Number of directors</t>
  </si>
  <si>
    <t>Director [Member] | Private Placement [Member]</t>
  </si>
  <si>
    <t>Vice President of Operations [Member] | Private Placement [Member]</t>
  </si>
  <si>
    <t>Investors related to CEO [Member] | Private Placement [Member]</t>
  </si>
  <si>
    <t>Conversion of a convertible note common stock | shares</t>
  </si>
  <si>
    <t>Additional related party [Member] | Private Placement [Member]</t>
  </si>
  <si>
    <t>Ownership Percentage additional related party</t>
  </si>
  <si>
    <t>16.30%</t>
  </si>
  <si>
    <t>founders and angel investors [Member]</t>
  </si>
  <si>
    <t>Capital contribution</t>
  </si>
  <si>
    <t>Purchased principal amount</t>
  </si>
  <si>
    <t>Issued convertible notes in exchange for investments</t>
  </si>
  <si>
    <t>Legal and audit expenses</t>
  </si>
  <si>
    <t>Subsequent Events (Details Narrative) - USD ($)</t>
  </si>
  <si>
    <t>Aug. 06, 2015</t>
  </si>
  <si>
    <t>Parent Common Stock issued to holders of Akoustis stock</t>
  </si>
  <si>
    <t>Private placement offering in shares</t>
  </si>
  <si>
    <t>private placement offering price per share</t>
  </si>
  <si>
    <t>Proceeds from private placement offering</t>
  </si>
  <si>
    <t>Proceeds from convertible notes</t>
  </si>
  <si>
    <t>Placement agent fees and expenses</t>
  </si>
  <si>
    <t>Parent and Akoustis Acquisition Corp. [Member]</t>
  </si>
  <si>
    <t>Cancellation of common stock</t>
  </si>
  <si>
    <t>Subsequent Event [Member]</t>
  </si>
  <si>
    <t>The Transaction (Details Narrative) - USD ($)</t>
  </si>
  <si>
    <t>Pro-forma Adjustments (Details Narrative) - USD ($)</t>
  </si>
  <si>
    <t>Split-Off Agreement</t>
  </si>
  <si>
    <t>The split-off of the Parent&amp;#146;s operating subsidiary in accordance with the Split-Off Agreement, a 1.094891 for 1 forward
stock split of the Parent Common Stock outstanding on April 23, 2015, and a cancellation of 9,854,019 shares of Parent Common
Stock.</t>
  </si>
  <si>
    <t>Convertible note payable conversion amount</t>
  </si>
  <si>
    <t>Convertible note payable conversion shares</t>
  </si>
  <si>
    <t>Stock issuance to consultants</t>
  </si>
  <si>
    <t>Shares issuance price per share</t>
  </si>
  <si>
    <t>Fair value of warrants</t>
  </si>
  <si>
    <t>General and Administrative Expense [Member]</t>
  </si>
  <si>
    <t>Shares issuance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80"/>
  </cols>
  <sheetData>
    <row spans="1:2" r="1">
      <c r="A1" t="s" s="1">
        <v>0</v>
      </c>
      <c r="B1" t="s" s="2">
        <v>1</v>
      </c>
    </row>
    <row spans="1:2" r="2">
      <c r="B2" t="s" s="2">
        <v>2</v>
      </c>
    </row>
    <row spans="1:2" r="3">
      <c r="A3" t="s" s="3">
        <v>3</v>
      </c>
    </row>
    <row spans="1:2" r="4">
      <c r="A4" t="s" s="4">
        <v>4</v>
      </c>
      <c r="B4" t="s" s="4">
        <v>5</v>
      </c>
    </row>
    <row spans="1:2" r="5">
      <c r="A5" t="s" s="4">
        <v>6</v>
      </c>
      <c r="B5" t="s" s="4">
        <v>7</v>
      </c>
    </row>
    <row spans="1:2" r="6">
      <c r="A6" t="s" s="4">
        <v>8</v>
      </c>
      <c r="B6" t="s" s="4">
        <v>9</v>
      </c>
    </row>
    <row spans="1:2" r="7">
      <c r="A7" t="s" s="4">
        <v>10</v>
      </c>
      <c r="B7" t="s" s="4">
        <v>11</v>
      </c>
    </row>
    <row spans="1:2" r="8">
      <c r="A8" t="s" s="4">
        <v>12</v>
      </c>
      <c r="B8" t="s" s="4">
        <v>13</v>
      </c>
    </row>
    <row spans="1:2" r="9">
      <c r="A9" t="s" s="4">
        <v>14</v>
      </c>
      <c r="B9" t="s" s="4">
        <v>15</v>
      </c>
    </row>
    <row spans="1:2" r="10">
      <c r="A10" t="s" s="4">
        <v>16</v>
      </c>
      <c r="B10" t="n" s="5">
        <v>1584754</v>
      </c>
    </row>
    <row spans="1:2" r="11">
      <c r="A11" t="s" s="4">
        <v>17</v>
      </c>
      <c r="B11" t="s" s="4">
        <v>18</v>
      </c>
    </row>
    <row spans="1:2" r="12">
      <c r="A12" t="s" s="4">
        <v>19</v>
      </c>
      <c r="B12" t="s" s="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t="s" s="1">
        <v>157</v>
      </c>
      <c r="B1" t="s" s="2">
        <v>76</v>
      </c>
      <c r="C1" t="s" s="2">
        <v>77</v>
      </c>
    </row>
    <row spans="1:3" r="2">
      <c r="B2" t="s" s="2">
        <v>2</v>
      </c>
      <c r="C2" t="s" s="2">
        <v>22</v>
      </c>
    </row>
    <row spans="1:3" r="3">
      <c r="A3" t="s" s="3">
        <v>158</v>
      </c>
    </row>
    <row spans="1:3" r="4">
      <c r="A4" t="s" s="4">
        <v>157</v>
      </c>
      <c r="B4" t="s" s="4">
        <v>159</v>
      </c>
      <c r="C4" t="s"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r="A1" t="s" s="1">
        <v>161</v>
      </c>
      <c r="B1" t="s" s="2">
        <v>76</v>
      </c>
      <c r="C1" t="s" s="2">
        <v>77</v>
      </c>
    </row>
    <row spans="1:3" r="2">
      <c r="B2" t="s" s="2">
        <v>2</v>
      </c>
      <c r="C2" t="s" s="2">
        <v>22</v>
      </c>
    </row>
    <row spans="1:3" r="3">
      <c r="A3" t="s" s="3">
        <v>162</v>
      </c>
    </row>
    <row spans="1:3" r="4">
      <c r="A4" t="s" s="4">
        <v>161</v>
      </c>
      <c r="B4" t="s" s="4">
        <v>163</v>
      </c>
      <c r="C4" t="s"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5</v>
      </c>
      <c r="B1" t="s" s="2">
        <v>77</v>
      </c>
    </row>
    <row spans="1:2" r="2">
      <c r="B2" t="s" s="2">
        <v>22</v>
      </c>
    </row>
    <row spans="1:2" r="3">
      <c r="A3" t="s" s="3">
        <v>166</v>
      </c>
    </row>
    <row spans="1:2" r="4">
      <c r="A4" t="s" s="4">
        <v>165</v>
      </c>
      <c r="B4" t="s"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r="A1" t="s" s="1">
        <v>168</v>
      </c>
      <c r="B1" t="s" s="2">
        <v>76</v>
      </c>
      <c r="C1" t="s" s="2">
        <v>77</v>
      </c>
    </row>
    <row spans="1:3" r="2">
      <c r="B2" t="s" s="2">
        <v>2</v>
      </c>
      <c r="C2" t="s" s="2">
        <v>22</v>
      </c>
    </row>
    <row spans="1:3" r="3">
      <c r="A3" t="s" s="3">
        <v>169</v>
      </c>
    </row>
    <row spans="1:3" r="4">
      <c r="A4" t="s" s="4">
        <v>168</v>
      </c>
      <c r="B4" t="s" s="4">
        <v>170</v>
      </c>
      <c r="C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72</v>
      </c>
      <c r="B1" t="s" s="2">
        <v>76</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41</v>
      </c>
      <c r="B1" t="s" s="2">
        <v>76</v>
      </c>
    </row>
    <row spans="1:2" r="2">
      <c r="B2" t="s" s="2">
        <v>2</v>
      </c>
    </row>
    <row spans="1:2" r="3">
      <c r="A3" t="s" s="3">
        <v>175</v>
      </c>
    </row>
    <row spans="1:2" r="4">
      <c r="A4" t="s" s="4">
        <v>41</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77</v>
      </c>
      <c r="B1" t="s" s="2">
        <v>77</v>
      </c>
    </row>
    <row spans="1:2" r="2">
      <c r="B2" t="s" s="2">
        <v>22</v>
      </c>
    </row>
    <row spans="1:2" r="3">
      <c r="A3" t="s" s="3">
        <v>178</v>
      </c>
    </row>
    <row spans="1:2" r="4">
      <c r="A4" t="s" s="4">
        <v>177</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49</v>
      </c>
      <c r="B1" t="s" s="2">
        <v>77</v>
      </c>
    </row>
    <row spans="1:2" r="2">
      <c r="B2" t="s" s="2">
        <v>22</v>
      </c>
    </row>
    <row spans="1:2" r="3">
      <c r="A3" t="s" s="3">
        <v>180</v>
      </c>
    </row>
    <row spans="1:2" r="4">
      <c r="A4" t="s" s="4">
        <v>49</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2</v>
      </c>
      <c r="B1" t="s" s="2">
        <v>77</v>
      </c>
    </row>
    <row spans="1:2" r="2">
      <c r="B2" t="s" s="2">
        <v>22</v>
      </c>
    </row>
    <row spans="1:2" r="3">
      <c r="A3" t="s" s="3">
        <v>183</v>
      </c>
    </row>
    <row spans="1:2" r="4">
      <c r="A4" t="s" s="4">
        <v>182</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0</v>
      </c>
      <c r="B1" t="s" s="2">
        <v>77</v>
      </c>
    </row>
    <row spans="1:2" r="2">
      <c r="B2" t="s" s="2">
        <v>22</v>
      </c>
    </row>
    <row spans="1:2" r="3">
      <c r="A3" t="s" s="3">
        <v>185</v>
      </c>
    </row>
    <row spans="1:2" r="4">
      <c r="A4" t="s" s="4">
        <v>140</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r="A1" t="s" s="1">
        <v>21</v>
      </c>
      <c r="B1" t="s" s="2">
        <v>2</v>
      </c>
      <c r="C1" t="s" s="2">
        <v>22</v>
      </c>
      <c r="D1" t="s" s="2">
        <v>23</v>
      </c>
    </row>
    <row spans="1:4" r="2">
      <c r="A2" t="s" s="3">
        <v>24</v>
      </c>
    </row>
    <row spans="1:4" r="3">
      <c r="A3" t="s" s="4">
        <v>25</v>
      </c>
      <c r="B3" t="n" s="6">
        <v>4329496</v>
      </c>
      <c r="C3" t="n" s="6">
        <v>687739</v>
      </c>
    </row>
    <row spans="1:4" r="4">
      <c r="A4" t="s" s="4">
        <v>26</v>
      </c>
      <c r="B4" t="n" s="5">
        <v>0</v>
      </c>
      <c r="C4" t="n" s="5">
        <v>30521</v>
      </c>
    </row>
    <row spans="1:4" r="5">
      <c r="A5" t="s" s="4">
        <v>27</v>
      </c>
      <c r="B5" t="n" s="5">
        <v>59812</v>
      </c>
      <c r="C5" t="n" s="5">
        <v>19000</v>
      </c>
    </row>
    <row spans="1:4" r="6">
      <c r="A6" t="s" s="4">
        <v>28</v>
      </c>
      <c r="B6" t="n" s="5">
        <v>4389308</v>
      </c>
      <c r="C6" t="n" s="5">
        <v>737260</v>
      </c>
    </row>
    <row spans="1:4" r="7">
      <c r="A7" t="s" s="4">
        <v>29</v>
      </c>
      <c r="B7" t="n" s="5">
        <v>81641</v>
      </c>
      <c r="C7" t="n" s="5">
        <v>65512</v>
      </c>
    </row>
    <row spans="1:4" r="8">
      <c r="A8" t="s" s="4">
        <v>30</v>
      </c>
      <c r="B8" t="n" s="5">
        <v>31077</v>
      </c>
      <c r="C8" t="n" s="5">
        <v>26966</v>
      </c>
    </row>
    <row spans="1:4" r="9">
      <c r="A9" t="s" s="4">
        <v>31</v>
      </c>
      <c r="B9" t="n" s="5">
        <v>10715</v>
      </c>
      <c r="C9" t="n" s="5">
        <v>2715</v>
      </c>
    </row>
    <row spans="1:4" r="10">
      <c r="A10" t="s" s="4">
        <v>32</v>
      </c>
      <c r="B10" t="n" s="5">
        <v>4512741</v>
      </c>
      <c r="C10" t="n" s="5">
        <v>832453</v>
      </c>
    </row>
    <row spans="1:4" r="11">
      <c r="A11" t="s" s="3">
        <v>33</v>
      </c>
    </row>
    <row spans="1:4" r="12">
      <c r="A12" t="s" s="4">
        <v>34</v>
      </c>
      <c r="B12" t="n" s="5">
        <v>122514</v>
      </c>
      <c r="C12" t="n" s="5">
        <v>58439</v>
      </c>
    </row>
    <row spans="1:4" r="13">
      <c r="A13" t="s" s="4">
        <v>35</v>
      </c>
      <c r="B13" t="n" s="5">
        <v>0</v>
      </c>
      <c r="C13" t="n" s="5">
        <v>655000</v>
      </c>
    </row>
    <row spans="1:4" r="14">
      <c r="A14" t="s" s="4">
        <v>36</v>
      </c>
      <c r="B14" t="n" s="5">
        <v>122514</v>
      </c>
      <c r="C14" t="n" s="5">
        <v>713439</v>
      </c>
    </row>
    <row spans="1:4" r="15">
      <c r="A15" t="s" s="3">
        <v>37</v>
      </c>
    </row>
    <row spans="1:4" r="16">
      <c r="A16" t="s" s="4">
        <v>38</v>
      </c>
      <c r="B16" t="n" s="5">
        <v>205144</v>
      </c>
      <c r="C16" t="n" s="5">
        <v>0</v>
      </c>
    </row>
    <row spans="1:4" r="17">
      <c r="A17" t="s" s="4">
        <v>39</v>
      </c>
      <c r="B17" t="n" s="6">
        <v>327658</v>
      </c>
      <c r="C17" t="n" s="6">
        <v>713439</v>
      </c>
    </row>
    <row spans="1:4" r="18">
      <c r="A18" t="s" s="4">
        <v>40</v>
      </c>
    </row>
    <row spans="1:4" r="19">
      <c r="A19" t="s" s="3">
        <v>41</v>
      </c>
    </row>
    <row spans="1:4" r="20">
      <c r="A20" t="s" s="4">
        <v>42</v>
      </c>
      <c r="B20" t="n" s="6">
        <v>0</v>
      </c>
      <c r="C20" t="n" s="6">
        <v>0</v>
      </c>
    </row>
    <row spans="1:4" r="21">
      <c r="A21" t="s" s="4">
        <v>43</v>
      </c>
      <c r="B21" t="n" s="5">
        <v>12392</v>
      </c>
      <c r="C21" t="n" s="5">
        <v>5493</v>
      </c>
    </row>
    <row spans="1:4" r="22">
      <c r="A22" t="s" s="4">
        <v>44</v>
      </c>
      <c r="B22" t="n" s="5">
        <v>5441337</v>
      </c>
      <c r="C22" t="n" s="5">
        <v>559870</v>
      </c>
    </row>
    <row spans="1:4" r="23">
      <c r="A23" t="s" s="4">
        <v>45</v>
      </c>
      <c r="B23" t="n" s="5">
        <v>-1268646</v>
      </c>
      <c r="C23" t="n" s="5">
        <v>-446349</v>
      </c>
    </row>
    <row spans="1:4" r="24">
      <c r="A24" t="s" s="4">
        <v>46</v>
      </c>
      <c r="B24" t="n" s="5">
        <v>4185083</v>
      </c>
      <c r="C24" t="n" s="5">
        <v>119014</v>
      </c>
    </row>
    <row spans="1:4" r="25">
      <c r="A25" t="s" s="4">
        <v>47</v>
      </c>
      <c r="B25" t="n" s="5">
        <v>4512741</v>
      </c>
      <c r="C25" t="n" s="5">
        <v>832453</v>
      </c>
    </row>
    <row spans="1:4" r="26">
      <c r="A26" t="s" s="4">
        <v>48</v>
      </c>
    </row>
    <row spans="1:4" r="27">
      <c r="A27" t="s" s="3">
        <v>41</v>
      </c>
    </row>
    <row spans="1:4" r="28">
      <c r="A28" t="s" s="4">
        <v>44</v>
      </c>
      <c r="D28" t="n" s="6">
        <v>4502</v>
      </c>
    </row>
    <row spans="1:4" r="29">
      <c r="A29" t="s" s="4">
        <v>46</v>
      </c>
      <c r="B29" t="n" s="6">
        <v>5441337</v>
      </c>
      <c r="C29" t="n" s="5">
        <v>559870</v>
      </c>
    </row>
    <row spans="1:4" r="30">
      <c r="A30" t="s" s="4">
        <v>42</v>
      </c>
    </row>
    <row spans="1:4" r="31">
      <c r="A31" t="s" s="3">
        <v>41</v>
      </c>
    </row>
    <row spans="1:4" r="32">
      <c r="A32" t="s" s="4">
        <v>46</v>
      </c>
      <c r="C32" t="n" s="5">
        <v>1</v>
      </c>
    </row>
    <row spans="1:4" r="33">
      <c r="A33" t="s" s="4">
        <v>49</v>
      </c>
    </row>
    <row spans="1:4" r="34">
      <c r="A34" t="s" s="3">
        <v>41</v>
      </c>
    </row>
    <row spans="1:4" r="35">
      <c r="A35" t="s" s="4">
        <v>46</v>
      </c>
      <c r="B35" t="n" s="6">
        <v>12392</v>
      </c>
      <c r="C35" t="n" s="5">
        <v>5493</v>
      </c>
    </row>
    <row spans="1:4" r="36">
      <c r="A36" t="s" s="4">
        <v>50</v>
      </c>
    </row>
    <row spans="1:4" r="37">
      <c r="A37" t="s" s="3">
        <v>41</v>
      </c>
    </row>
    <row spans="1:4" r="38">
      <c r="A38" t="s" s="4">
        <v>46</v>
      </c>
      <c r="B38" t="n" s="6">
        <v>-1268646</v>
      </c>
      <c r="C38" t="n" s="5">
        <v>-446349</v>
      </c>
    </row>
    <row spans="1:4" r="39">
      <c r="A39" t="s" s="4">
        <v>51</v>
      </c>
    </row>
    <row spans="1:4" r="40">
      <c r="A40" t="s" s="3">
        <v>24</v>
      </c>
    </row>
    <row spans="1:4" r="41">
      <c r="A41" t="s" s="4">
        <v>25</v>
      </c>
      <c r="C41" t="n" s="5">
        <v>687739</v>
      </c>
    </row>
    <row spans="1:4" r="42">
      <c r="A42" t="s" s="4">
        <v>26</v>
      </c>
      <c r="C42" t="n" s="5">
        <v>30521</v>
      </c>
    </row>
    <row spans="1:4" r="43">
      <c r="A43" t="s" s="4">
        <v>27</v>
      </c>
      <c r="C43" t="n" s="5">
        <v>21715</v>
      </c>
    </row>
    <row spans="1:4" r="44">
      <c r="A44" t="s" s="4">
        <v>28</v>
      </c>
      <c r="C44" t="n" s="5">
        <v>739975</v>
      </c>
    </row>
    <row spans="1:4" r="45">
      <c r="A45" t="s" s="4">
        <v>29</v>
      </c>
      <c r="C45" t="n" s="5">
        <v>65512</v>
      </c>
    </row>
    <row spans="1:4" r="46">
      <c r="A46" t="s" s="4">
        <v>30</v>
      </c>
      <c r="C46" t="n" s="5">
        <v>26966</v>
      </c>
    </row>
    <row spans="1:4" r="47">
      <c r="A47" t="s" s="4">
        <v>32</v>
      </c>
      <c r="C47" t="n" s="5">
        <v>832453</v>
      </c>
    </row>
    <row spans="1:4" r="48">
      <c r="A48" t="s" s="3">
        <v>33</v>
      </c>
    </row>
    <row spans="1:4" r="49">
      <c r="A49" t="s" s="4">
        <v>34</v>
      </c>
      <c r="C49" t="n" s="5">
        <v>58439</v>
      </c>
    </row>
    <row spans="1:4" r="50">
      <c r="A50" t="s" s="4">
        <v>35</v>
      </c>
      <c r="C50" t="n" s="5">
        <v>655000</v>
      </c>
    </row>
    <row spans="1:4" r="51">
      <c r="A51" t="s" s="4">
        <v>36</v>
      </c>
      <c r="C51" t="n" s="6">
        <v>713439</v>
      </c>
    </row>
    <row spans="1:4" r="52">
      <c r="A52" t="s" s="3">
        <v>37</v>
      </c>
    </row>
    <row spans="1:4" r="53">
      <c r="A53" t="s" s="4">
        <v>40</v>
      </c>
    </row>
    <row spans="1:4" r="54">
      <c r="A54" t="s" s="3">
        <v>41</v>
      </c>
    </row>
    <row spans="1:4" r="55">
      <c r="A55" t="s" s="4">
        <v>42</v>
      </c>
      <c r="C55" t="n" s="6">
        <v>1</v>
      </c>
    </row>
    <row spans="1:4" r="56">
      <c r="A56" t="s" s="4">
        <v>43</v>
      </c>
      <c r="C56" t="n" s="5">
        <v>1</v>
      </c>
    </row>
    <row spans="1:4" r="57">
      <c r="A57" t="s" s="4">
        <v>44</v>
      </c>
      <c r="C57" t="n" s="5">
        <v>565361</v>
      </c>
    </row>
    <row spans="1:4" r="58">
      <c r="A58" t="s" s="4">
        <v>45</v>
      </c>
      <c r="C58" t="n" s="5">
        <v>-446349</v>
      </c>
    </row>
    <row spans="1:4" r="59">
      <c r="A59" t="s" s="4">
        <v>46</v>
      </c>
      <c r="C59" t="n" s="5">
        <v>119014</v>
      </c>
    </row>
    <row spans="1:4" r="60">
      <c r="A60" t="s" s="4">
        <v>47</v>
      </c>
      <c r="C60" t="n" s="6">
        <v>832453</v>
      </c>
    </row>
    <row spans="1:4" r="61">
      <c r="A61" t="s" s="4">
        <v>52</v>
      </c>
    </row>
    <row spans="1:4" r="62">
      <c r="A62" t="s" s="3">
        <v>24</v>
      </c>
    </row>
    <row spans="1:4" r="63">
      <c r="A63" t="s" s="4">
        <v>25</v>
      </c>
      <c r="D63" t="n" s="5">
        <v>4577003</v>
      </c>
    </row>
    <row spans="1:4" r="64">
      <c r="A64" t="s" s="4">
        <v>26</v>
      </c>
      <c r="D64" t="n" s="5">
        <v>30521</v>
      </c>
    </row>
    <row spans="1:4" r="65">
      <c r="A65" t="s" s="4">
        <v>27</v>
      </c>
      <c r="D65" t="n" s="5">
        <v>21715</v>
      </c>
    </row>
    <row spans="1:4" r="66">
      <c r="A66" t="s" s="4">
        <v>28</v>
      </c>
      <c r="D66" t="n" s="5">
        <v>4629239</v>
      </c>
    </row>
    <row spans="1:4" r="67">
      <c r="A67" t="s" s="4">
        <v>29</v>
      </c>
      <c r="D67" t="n" s="5">
        <v>65512</v>
      </c>
    </row>
    <row spans="1:4" r="68">
      <c r="A68" t="s" s="4">
        <v>30</v>
      </c>
      <c r="D68" t="n" s="5">
        <v>26966</v>
      </c>
    </row>
    <row spans="1:4" r="69">
      <c r="A69" t="s" s="4">
        <v>32</v>
      </c>
      <c r="D69" t="n" s="5">
        <v>4721717</v>
      </c>
    </row>
    <row spans="1:4" r="70">
      <c r="A70" t="s" s="3">
        <v>33</v>
      </c>
    </row>
    <row spans="1:4" r="71">
      <c r="A71" t="s" s="4">
        <v>34</v>
      </c>
      <c r="D71" t="n" s="5">
        <v>58439</v>
      </c>
    </row>
    <row spans="1:4" r="72">
      <c r="A72" t="s" s="4">
        <v>53</v>
      </c>
      <c r="D72" t="n" s="5">
        <v>0</v>
      </c>
    </row>
    <row spans="1:4" r="73">
      <c r="A73" t="s" s="4">
        <v>35</v>
      </c>
      <c r="D73" t="n" s="5">
        <v>0</v>
      </c>
    </row>
    <row spans="1:4" r="74">
      <c r="A74" t="s" s="4">
        <v>36</v>
      </c>
      <c r="D74" t="n" s="6">
        <v>58439</v>
      </c>
    </row>
    <row spans="1:4" r="75">
      <c r="A75" t="s" s="3">
        <v>37</v>
      </c>
    </row>
    <row spans="1:4" r="76">
      <c r="A76" t="s" s="4">
        <v>40</v>
      </c>
    </row>
    <row spans="1:4" r="77">
      <c r="A77" t="s" s="3">
        <v>41</v>
      </c>
    </row>
    <row spans="1:4" r="78">
      <c r="A78" t="s" s="4">
        <v>42</v>
      </c>
      <c r="D78" t="n" s="6">
        <v>0</v>
      </c>
    </row>
    <row spans="1:4" r="79">
      <c r="A79" t="s" s="4">
        <v>43</v>
      </c>
      <c r="D79" t="n" s="5">
        <v>12131</v>
      </c>
    </row>
    <row spans="1:4" r="80">
      <c r="A80" t="s" s="4">
        <v>44</v>
      </c>
      <c r="D80" t="n" s="5">
        <v>5097496</v>
      </c>
    </row>
    <row spans="1:4" r="81">
      <c r="A81" t="s" s="4">
        <v>45</v>
      </c>
      <c r="D81" t="n" s="5">
        <v>-446349</v>
      </c>
    </row>
    <row spans="1:4" r="82">
      <c r="A82" t="s" s="4">
        <v>46</v>
      </c>
      <c r="D82" t="n" s="5">
        <v>4663278</v>
      </c>
    </row>
    <row spans="1:4" r="83">
      <c r="A83" t="s" s="4">
        <v>47</v>
      </c>
      <c r="D83" t="n" s="5">
        <v>4721717</v>
      </c>
    </row>
    <row spans="1:4" r="84">
      <c r="A84" t="s" s="4">
        <v>54</v>
      </c>
    </row>
    <row spans="1:4" r="85">
      <c r="A85" t="s" s="3">
        <v>24</v>
      </c>
    </row>
    <row spans="1:4" r="86">
      <c r="A86" t="s" s="4">
        <v>25</v>
      </c>
      <c r="D86" t="n" s="5">
        <v>5166</v>
      </c>
    </row>
    <row spans="1:4" r="87">
      <c r="A87" t="s" s="4">
        <v>26</v>
      </c>
      <c r="D87" t="n" s="5">
        <v>0</v>
      </c>
    </row>
    <row spans="1:4" r="88">
      <c r="A88" t="s" s="4">
        <v>27</v>
      </c>
      <c r="D88" t="n" s="5">
        <v>0</v>
      </c>
    </row>
    <row spans="1:4" r="89">
      <c r="A89" t="s" s="4">
        <v>28</v>
      </c>
      <c r="D89" t="n" s="5">
        <v>5166</v>
      </c>
    </row>
    <row spans="1:4" r="90">
      <c r="A90" t="s" s="4">
        <v>29</v>
      </c>
      <c r="D90" t="n" s="5">
        <v>0</v>
      </c>
    </row>
    <row spans="1:4" r="91">
      <c r="A91" t="s" s="4">
        <v>30</v>
      </c>
      <c r="D91" t="n" s="5">
        <v>0</v>
      </c>
    </row>
    <row spans="1:4" r="92">
      <c r="A92" t="s" s="4">
        <v>32</v>
      </c>
      <c r="D92" t="n" s="5">
        <v>5166</v>
      </c>
    </row>
    <row spans="1:4" r="93">
      <c r="A93" t="s" s="3">
        <v>33</v>
      </c>
    </row>
    <row spans="1:4" r="94">
      <c r="A94" t="s" s="4">
        <v>34</v>
      </c>
      <c r="D94" t="n" s="5">
        <v>300</v>
      </c>
    </row>
    <row spans="1:4" r="95">
      <c r="A95" t="s" s="4">
        <v>53</v>
      </c>
      <c r="D95" t="n" s="5">
        <v>306</v>
      </c>
    </row>
    <row spans="1:4" r="96">
      <c r="A96" t="s" s="4">
        <v>35</v>
      </c>
      <c r="D96" t="n" s="5">
        <v>0</v>
      </c>
    </row>
    <row spans="1:4" r="97">
      <c r="A97" t="s" s="4">
        <v>36</v>
      </c>
      <c r="D97" t="n" s="6">
        <v>606</v>
      </c>
    </row>
    <row spans="1:4" r="98">
      <c r="A98" t="s" s="3">
        <v>37</v>
      </c>
    </row>
    <row spans="1:4" r="99">
      <c r="A99" t="s" s="4">
        <v>40</v>
      </c>
    </row>
    <row spans="1:4" r="100">
      <c r="A100" t="s" s="3">
        <v>41</v>
      </c>
    </row>
    <row spans="1:4" r="101">
      <c r="A101" t="s" s="4">
        <v>42</v>
      </c>
      <c r="D101" t="n" s="6">
        <v>0</v>
      </c>
    </row>
    <row spans="1:4" r="102">
      <c r="A102" t="s" s="4">
        <v>43</v>
      </c>
      <c r="D102" t="n" s="5">
        <v>11740</v>
      </c>
    </row>
    <row spans="1:4" r="103">
      <c r="A103" t="s" s="4">
        <v>44</v>
      </c>
      <c r="D103" t="n" s="5">
        <v>24660</v>
      </c>
    </row>
    <row spans="1:4" r="104">
      <c r="A104" t="s" s="4">
        <v>45</v>
      </c>
      <c r="D104" t="n" s="5">
        <v>-31840</v>
      </c>
    </row>
    <row spans="1:4" r="105">
      <c r="A105" t="s" s="4">
        <v>46</v>
      </c>
      <c r="D105" t="n" s="5">
        <v>4560</v>
      </c>
    </row>
    <row spans="1:4" r="106">
      <c r="A106" t="s" s="4">
        <v>47</v>
      </c>
      <c r="D106" t="n" s="5">
        <v>5166</v>
      </c>
    </row>
    <row spans="1:4" r="107">
      <c r="A107" t="s" s="4">
        <v>55</v>
      </c>
    </row>
    <row spans="1:4" r="108">
      <c r="A108" t="s" s="3">
        <v>24</v>
      </c>
    </row>
    <row spans="1:4" r="109">
      <c r="A109" t="s" s="4">
        <v>25</v>
      </c>
      <c r="D109" t="n" s="5">
        <v>-5166</v>
      </c>
    </row>
    <row spans="1:4" r="110">
      <c r="A110" t="s" s="4">
        <v>26</v>
      </c>
      <c r="D110" t="n" s="5">
        <v>0</v>
      </c>
    </row>
    <row spans="1:4" r="111">
      <c r="A111" t="s" s="4">
        <v>27</v>
      </c>
      <c r="D111" t="n" s="5">
        <v>0</v>
      </c>
    </row>
    <row spans="1:4" r="112">
      <c r="A112" t="s" s="4">
        <v>28</v>
      </c>
      <c r="D112" t="n" s="5">
        <v>3884098</v>
      </c>
    </row>
    <row spans="1:4" r="113">
      <c r="A113" t="s" s="4">
        <v>29</v>
      </c>
      <c r="D113" t="n" s="5">
        <v>0</v>
      </c>
    </row>
    <row spans="1:4" r="114">
      <c r="A114" t="s" s="4">
        <v>30</v>
      </c>
      <c r="D114" t="n" s="5">
        <v>0</v>
      </c>
    </row>
    <row spans="1:4" r="115">
      <c r="A115" t="s" s="4">
        <v>32</v>
      </c>
      <c r="D115" t="n" s="5">
        <v>3884098</v>
      </c>
    </row>
    <row spans="1:4" r="116">
      <c r="A116" t="s" s="3">
        <v>33</v>
      </c>
    </row>
    <row spans="1:4" r="117">
      <c r="A117" t="s" s="4">
        <v>34</v>
      </c>
      <c r="D117" t="n" s="5">
        <v>-300</v>
      </c>
    </row>
    <row spans="1:4" r="118">
      <c r="A118" t="s" s="4">
        <v>53</v>
      </c>
      <c r="D118" t="n" s="5">
        <v>-306</v>
      </c>
    </row>
    <row spans="1:4" r="119">
      <c r="A119" t="s" s="4">
        <v>35</v>
      </c>
      <c r="D119" t="n" s="5">
        <v>-10000</v>
      </c>
    </row>
    <row spans="1:4" r="120">
      <c r="A120" t="s" s="4">
        <v>36</v>
      </c>
      <c r="D120" t="n" s="6">
        <v>-655606</v>
      </c>
    </row>
    <row spans="1:4" r="121">
      <c r="A121" t="s" s="3">
        <v>37</v>
      </c>
    </row>
    <row spans="1:4" r="122">
      <c r="A122" t="s" s="4">
        <v>40</v>
      </c>
    </row>
    <row spans="1:4" r="123">
      <c r="A123" t="s" s="3">
        <v>41</v>
      </c>
    </row>
    <row spans="1:4" r="124">
      <c r="A124" t="s" s="4">
        <v>42</v>
      </c>
      <c r="D124" t="n" s="6">
        <v>-1</v>
      </c>
    </row>
    <row spans="1:4" r="125">
      <c r="A125" t="s" s="4">
        <v>43</v>
      </c>
      <c r="D125" t="n" s="5">
        <v>-8740</v>
      </c>
    </row>
    <row spans="1:4" r="126">
      <c r="A126" t="s" s="4">
        <v>44</v>
      </c>
      <c r="D126" t="n" s="5">
        <v>-27660</v>
      </c>
    </row>
    <row spans="1:4" r="127">
      <c r="A127" t="s" s="4">
        <v>45</v>
      </c>
      <c r="D127" t="n" s="5">
        <v>31840</v>
      </c>
    </row>
    <row spans="1:4" r="128">
      <c r="A128" t="s" s="4">
        <v>46</v>
      </c>
      <c r="D128" t="n" s="5">
        <v>4539704</v>
      </c>
    </row>
    <row spans="1:4" r="129">
      <c r="A129" t="s" s="4">
        <v>47</v>
      </c>
      <c r="D129" t="n" s="5">
        <v>3884098</v>
      </c>
    </row>
    <row spans="1:4" r="130">
      <c r="A130" t="s" s="4">
        <v>56</v>
      </c>
    </row>
    <row spans="1:4" r="131">
      <c r="A131" t="s" s="3">
        <v>41</v>
      </c>
    </row>
    <row spans="1:4" r="132">
      <c r="A132" t="s" s="4">
        <v>43</v>
      </c>
      <c r="D132" t="n" s="5">
        <v>1</v>
      </c>
    </row>
    <row spans="1:4" r="133">
      <c r="A133" t="s" s="4">
        <v>57</v>
      </c>
    </row>
    <row spans="1:4" r="134">
      <c r="A134" t="s" s="3">
        <v>41</v>
      </c>
    </row>
    <row spans="1:4" r="135">
      <c r="A135" t="s" s="4">
        <v>43</v>
      </c>
      <c r="D135" t="n" s="5">
        <v>5500</v>
      </c>
    </row>
    <row spans="1:4" r="136">
      <c r="A136" t="s" s="4">
        <v>58</v>
      </c>
    </row>
    <row spans="1:4" r="137">
      <c r="A137" t="s" s="3">
        <v>41</v>
      </c>
    </row>
    <row spans="1:4" r="138">
      <c r="A138" t="s" s="4">
        <v>43</v>
      </c>
      <c r="D138" t="n" s="5">
        <v>3531</v>
      </c>
    </row>
    <row spans="1:4" r="139">
      <c r="A139" t="s" s="4">
        <v>59</v>
      </c>
    </row>
    <row spans="1:4" r="140">
      <c r="A140" t="s" s="3">
        <v>41</v>
      </c>
    </row>
    <row spans="1:4" r="141">
      <c r="A141" t="s" s="4">
        <v>43</v>
      </c>
      <c r="D141" t="n" s="5">
        <v>100</v>
      </c>
    </row>
    <row spans="1:4" r="142">
      <c r="A142" t="s" s="4">
        <v>60</v>
      </c>
    </row>
    <row spans="1:4" r="143">
      <c r="A143" t="s" s="3">
        <v>41</v>
      </c>
    </row>
    <row spans="1:4" r="144">
      <c r="A144" t="s" s="4">
        <v>44</v>
      </c>
      <c r="D144" t="n" s="5">
        <v>-100</v>
      </c>
    </row>
    <row spans="1:4" r="145">
      <c r="A145" t="s" s="4">
        <v>61</v>
      </c>
    </row>
    <row spans="1:4" r="146">
      <c r="A146" t="s" s="3">
        <v>41</v>
      </c>
    </row>
    <row spans="1:4" r="147">
      <c r="A147" t="s" s="4">
        <v>44</v>
      </c>
      <c r="D147" t="n" s="5">
        <v>141129</v>
      </c>
    </row>
    <row spans="1:4" r="148">
      <c r="A148" t="s" s="4">
        <v>62</v>
      </c>
    </row>
    <row spans="1:4" r="149">
      <c r="A149" t="s" s="3">
        <v>41</v>
      </c>
    </row>
    <row spans="1:4" r="150">
      <c r="A150" t="s" s="4">
        <v>44</v>
      </c>
      <c r="D150" t="n" s="5">
        <v>-141129</v>
      </c>
    </row>
    <row spans="1:4" r="151">
      <c r="A151" t="s" s="4">
        <v>63</v>
      </c>
    </row>
    <row spans="1:4" r="152">
      <c r="A152" t="s" s="3">
        <v>41</v>
      </c>
    </row>
    <row spans="1:4" r="153">
      <c r="A153" t="s" s="4">
        <v>44</v>
      </c>
      <c r="D153" t="n" s="5">
        <v>4530733</v>
      </c>
    </row>
    <row spans="1:4" r="154">
      <c r="A154" t="s" s="4">
        <v>64</v>
      </c>
    </row>
    <row spans="1:4" r="155">
      <c r="A155" t="s" s="3">
        <v>24</v>
      </c>
    </row>
    <row spans="1:4" r="156">
      <c r="A156" t="s" s="4">
        <v>25</v>
      </c>
      <c r="D156" t="n" s="6">
        <v>3889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7</v>
      </c>
      <c r="B1" t="s" s="2">
        <v>76</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r="A1" t="s" s="1">
        <v>190</v>
      </c>
      <c r="B1" t="s" s="2">
        <v>76</v>
      </c>
      <c r="C1" t="s" s="2">
        <v>77</v>
      </c>
    </row>
    <row spans="1:3" r="2">
      <c r="B2" t="s" s="2">
        <v>2</v>
      </c>
      <c r="C2" t="s" s="2">
        <v>22</v>
      </c>
    </row>
    <row spans="1:3" r="3">
      <c r="A3" t="s" s="3">
        <v>191</v>
      </c>
    </row>
    <row spans="1:3" r="4">
      <c r="A4" t="s" s="4">
        <v>190</v>
      </c>
      <c r="B4" t="s" s="4">
        <v>192</v>
      </c>
      <c r="C4"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r="A1" t="s" s="1">
        <v>194</v>
      </c>
      <c r="B1" t="s" s="2">
        <v>76</v>
      </c>
      <c r="C1" t="s" s="2">
        <v>77</v>
      </c>
    </row>
    <row spans="1:3" r="2">
      <c r="B2" t="s" s="2">
        <v>2</v>
      </c>
      <c r="C2" t="s" s="2">
        <v>22</v>
      </c>
    </row>
    <row spans="1:3" r="3">
      <c r="A3" t="s" s="3">
        <v>195</v>
      </c>
    </row>
    <row spans="1:3" r="4">
      <c r="A4" t="s" s="4">
        <v>194</v>
      </c>
      <c r="B4" t="s" s="4">
        <v>196</v>
      </c>
      <c r="C4" t="s"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98</v>
      </c>
      <c r="B1" t="s" s="2">
        <v>78</v>
      </c>
    </row>
    <row spans="1:2" r="2">
      <c r="B2" t="s" s="2">
        <v>23</v>
      </c>
    </row>
    <row spans="1:2" r="3">
      <c r="A3" t="s" s="3">
        <v>199</v>
      </c>
    </row>
    <row spans="1:2" r="4">
      <c r="A4" t="s" s="4">
        <v>198</v>
      </c>
      <c r="B4" t="s"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01</v>
      </c>
      <c r="B1" t="s" s="2">
        <v>78</v>
      </c>
    </row>
    <row spans="1:2" r="2">
      <c r="B2" t="s" s="2">
        <v>23</v>
      </c>
    </row>
    <row spans="1:2" r="3">
      <c r="A3" t="s" s="3">
        <v>202</v>
      </c>
    </row>
    <row spans="1:2" r="4">
      <c r="A4" t="s" s="4">
        <v>201</v>
      </c>
      <c r="B4" t="s"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04</v>
      </c>
      <c r="B1" t="s" s="2">
        <v>78</v>
      </c>
    </row>
    <row spans="1:2" r="2">
      <c r="B2" t="s" s="2">
        <v>23</v>
      </c>
    </row>
    <row spans="1:2" r="3">
      <c r="A3" t="s" s="3">
        <v>205</v>
      </c>
    </row>
    <row spans="1:2" r="4">
      <c r="A4" t="s" s="4">
        <v>204</v>
      </c>
      <c r="B4" t="s"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t="s" s="1">
        <v>207</v>
      </c>
      <c r="B1" t="s" s="2">
        <v>76</v>
      </c>
      <c r="C1" t="s" s="2">
        <v>77</v>
      </c>
    </row>
    <row spans="1:3" r="2">
      <c r="B2" t="s" s="2">
        <v>2</v>
      </c>
      <c r="C2" t="s" s="2">
        <v>22</v>
      </c>
    </row>
    <row spans="1:3" r="3">
      <c r="A3" t="s" s="3">
        <v>154</v>
      </c>
    </row>
    <row spans="1:3" r="4">
      <c r="A4" t="s" s="4">
        <v>208</v>
      </c>
      <c r="B4" t="s" s="4">
        <v>209</v>
      </c>
      <c r="C4" t="s" s="4">
        <v>210</v>
      </c>
    </row>
    <row spans="1:3" r="5">
      <c r="A5" t="s" s="4">
        <v>211</v>
      </c>
      <c r="B5" t="s" s="4">
        <v>212</v>
      </c>
    </row>
    <row spans="1:3" r="6">
      <c r="A6" t="s" s="4">
        <v>213</v>
      </c>
      <c r="C6" t="s" s="4">
        <v>214</v>
      </c>
    </row>
    <row spans="1:3" r="7">
      <c r="A7" t="s" s="4">
        <v>215</v>
      </c>
      <c r="B7" t="s" s="4">
        <v>216</v>
      </c>
      <c r="C7" t="s" s="4">
        <v>217</v>
      </c>
    </row>
    <row spans="1:3" r="8">
      <c r="A8" t="s" s="4">
        <v>25</v>
      </c>
      <c r="B8" t="s" s="4">
        <v>218</v>
      </c>
      <c r="C8" t="s" s="4">
        <v>219</v>
      </c>
    </row>
    <row spans="1:3" r="9">
      <c r="A9" t="s" s="4">
        <v>26</v>
      </c>
      <c r="B9" t="s" s="4">
        <v>220</v>
      </c>
      <c r="C9" t="s" s="4">
        <v>221</v>
      </c>
    </row>
    <row spans="1:3" r="10">
      <c r="A10" t="s" s="4">
        <v>157</v>
      </c>
      <c r="C10" t="s" s="4">
        <v>222</v>
      </c>
    </row>
    <row spans="1:3" r="11">
      <c r="A11" t="s" s="4">
        <v>161</v>
      </c>
      <c r="C11" t="s" s="4">
        <v>223</v>
      </c>
    </row>
    <row spans="1:3" r="12">
      <c r="A12" t="s" s="4">
        <v>224</v>
      </c>
      <c r="B12" t="s" s="4">
        <v>225</v>
      </c>
      <c r="C12" t="s" s="4">
        <v>226</v>
      </c>
    </row>
    <row spans="1:3" r="13">
      <c r="A13" t="s" s="4">
        <v>227</v>
      </c>
      <c r="B13" t="s" s="4">
        <v>228</v>
      </c>
    </row>
    <row spans="1:3" r="14">
      <c r="A14" t="s" s="4">
        <v>42</v>
      </c>
      <c r="C14" t="s" s="4">
        <v>229</v>
      </c>
    </row>
    <row spans="1:3" r="15">
      <c r="A15" t="s" s="4">
        <v>230</v>
      </c>
      <c r="C15" t="s" s="4">
        <v>231</v>
      </c>
    </row>
    <row spans="1:3" r="16">
      <c r="A16" t="s" s="4">
        <v>232</v>
      </c>
      <c r="C16" t="s" s="4">
        <v>233</v>
      </c>
    </row>
    <row spans="1:3" r="17">
      <c r="A17" t="s" s="4">
        <v>87</v>
      </c>
      <c r="B17" t="s" s="4">
        <v>234</v>
      </c>
      <c r="C17" t="s" s="4">
        <v>235</v>
      </c>
    </row>
    <row spans="1:3" r="18">
      <c r="A18" t="s" s="4">
        <v>236</v>
      </c>
      <c r="C18" t="s" s="4">
        <v>237</v>
      </c>
    </row>
    <row spans="1:3" r="19">
      <c r="A19" t="s" s="4">
        <v>238</v>
      </c>
      <c r="C19" t="s" s="4">
        <v>239</v>
      </c>
    </row>
    <row spans="1:3" r="20">
      <c r="A20" t="s" s="4">
        <v>240</v>
      </c>
      <c r="C20" t="s" s="4">
        <v>241</v>
      </c>
    </row>
    <row spans="1:3" r="21">
      <c r="A21" t="s" s="4">
        <v>140</v>
      </c>
      <c r="C21" t="s" s="4">
        <v>242</v>
      </c>
    </row>
    <row spans="1:3" r="22">
      <c r="A22" t="s" s="4">
        <v>243</v>
      </c>
      <c r="B22" t="s" s="4">
        <v>244</v>
      </c>
      <c r="C22" t="s" s="4">
        <v>245</v>
      </c>
    </row>
    <row spans="1:3" r="23">
      <c r="A23" t="s" s="4">
        <v>246</v>
      </c>
      <c r="C23" t="s" s="4">
        <v>247</v>
      </c>
    </row>
    <row spans="1:3" r="24">
      <c r="A24" t="s" s="4">
        <v>248</v>
      </c>
      <c r="B24" t="s" s="4">
        <v>249</v>
      </c>
      <c r="C24"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51</v>
      </c>
      <c r="B1" t="s" s="2">
        <v>76</v>
      </c>
    </row>
    <row spans="1:2" r="2">
      <c r="B2" t="s" s="2">
        <v>2</v>
      </c>
    </row>
    <row spans="1:2" r="3">
      <c r="A3" t="s" s="3">
        <v>252</v>
      </c>
    </row>
    <row spans="1:2" r="4">
      <c r="A4" t="s" s="4">
        <v>253</v>
      </c>
      <c r="B4" t="s"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t="s" s="1">
        <v>255</v>
      </c>
      <c r="B1" t="s" s="2">
        <v>76</v>
      </c>
      <c r="C1" t="s" s="2">
        <v>77</v>
      </c>
    </row>
    <row spans="1:3" r="2">
      <c r="B2" t="s" s="2">
        <v>2</v>
      </c>
      <c r="C2" t="s" s="2">
        <v>22</v>
      </c>
    </row>
    <row spans="1:3" r="3">
      <c r="A3" t="s" s="3">
        <v>158</v>
      </c>
    </row>
    <row spans="1:3" r="4">
      <c r="A4" t="s" s="4">
        <v>157</v>
      </c>
      <c r="B4" t="s" s="4">
        <v>256</v>
      </c>
      <c r="C4" t="s"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r="A1" t="s" s="1">
        <v>258</v>
      </c>
      <c r="B1" t="s" s="2">
        <v>76</v>
      </c>
      <c r="C1" t="s" s="2">
        <v>77</v>
      </c>
    </row>
    <row spans="1:3" r="2">
      <c r="B2" t="s" s="2">
        <v>2</v>
      </c>
      <c r="C2" t="s" s="2">
        <v>22</v>
      </c>
    </row>
    <row spans="1:3" r="3">
      <c r="A3" t="s" s="3">
        <v>259</v>
      </c>
    </row>
    <row spans="1:3" r="4">
      <c r="A4" t="s" s="4">
        <v>260</v>
      </c>
      <c r="B4" t="s" s="4">
        <v>261</v>
      </c>
      <c r="C4" t="s" s="4">
        <v>262</v>
      </c>
    </row>
    <row spans="1:3" r="5">
      <c r="A5" t="s" s="4">
        <v>263</v>
      </c>
      <c r="B5" t="s" s="4">
        <v>264</v>
      </c>
      <c r="C5" t="s"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65</v>
      </c>
      <c r="B1" t="s" s="2">
        <v>2</v>
      </c>
      <c r="C1" t="s" s="2">
        <v>22</v>
      </c>
    </row>
    <row spans="1:3" r="2">
      <c r="A2" t="s" s="4">
        <v>66</v>
      </c>
      <c r="C2" t="n" s="7">
        <v>0.001</v>
      </c>
    </row>
    <row spans="1:3" r="3">
      <c r="A3" t="s" s="4">
        <v>67</v>
      </c>
      <c r="C3" t="n" s="5">
        <v>10000000</v>
      </c>
    </row>
    <row spans="1:3" r="4">
      <c r="A4" t="s" s="4">
        <v>68</v>
      </c>
      <c r="B4" t="n" s="5">
        <v>0</v>
      </c>
      <c r="C4" t="n" s="5">
        <v>0</v>
      </c>
    </row>
    <row spans="1:3" r="5">
      <c r="A5" t="s" s="4">
        <v>69</v>
      </c>
      <c r="B5" t="n" s="5">
        <v>0</v>
      </c>
      <c r="C5" t="n" s="5">
        <v>0</v>
      </c>
    </row>
    <row spans="1:3" r="6">
      <c r="A6" t="s" s="4">
        <v>70</v>
      </c>
      <c r="C6" t="n" s="7">
        <v>0.001</v>
      </c>
    </row>
    <row spans="1:3" r="7">
      <c r="A7" t="s" s="4">
        <v>71</v>
      </c>
      <c r="C7" t="n" s="5">
        <v>300000000</v>
      </c>
    </row>
    <row spans="1:3" r="8">
      <c r="A8" t="s" s="4">
        <v>72</v>
      </c>
      <c r="B8" t="n" s="5">
        <v>12392115</v>
      </c>
      <c r="C8" t="n" s="5">
        <v>5493200</v>
      </c>
    </row>
    <row spans="1:3" r="9">
      <c r="A9" t="s" s="4">
        <v>73</v>
      </c>
      <c r="B9" t="n" s="5">
        <v>12392115</v>
      </c>
      <c r="C9" t="n" s="5">
        <v>5493200</v>
      </c>
    </row>
    <row spans="1:3" r="10">
      <c r="A10" t="s" s="4">
        <v>54</v>
      </c>
    </row>
    <row spans="1:3" r="11">
      <c r="A11" t="s" s="4">
        <v>66</v>
      </c>
      <c r="B11" t="n" s="7">
        <v>0.001</v>
      </c>
      <c r="C11" t="n" s="7">
        <v>0.001</v>
      </c>
    </row>
    <row spans="1:3" r="12">
      <c r="A12" t="s" s="4">
        <v>67</v>
      </c>
      <c r="B12" t="n" s="5">
        <v>10000000</v>
      </c>
      <c r="C12" t="n" s="5">
        <v>10000000</v>
      </c>
    </row>
    <row spans="1:3" r="13">
      <c r="A13" t="s" s="4">
        <v>68</v>
      </c>
      <c r="B13" t="n" s="5">
        <v>0</v>
      </c>
      <c r="C13" t="n" s="5">
        <v>0</v>
      </c>
    </row>
    <row spans="1:3" r="14">
      <c r="A14" t="s" s="4">
        <v>69</v>
      </c>
      <c r="B14" t="n" s="5">
        <v>0</v>
      </c>
      <c r="C14" t="n" s="5">
        <v>0</v>
      </c>
    </row>
    <row spans="1:3" r="15">
      <c r="A15" t="s" s="4">
        <v>70</v>
      </c>
      <c r="B15" t="n" s="7">
        <v>0.001</v>
      </c>
      <c r="C15" t="n" s="7">
        <v>0.001</v>
      </c>
    </row>
    <row spans="1:3" r="16">
      <c r="A16" t="s" s="4">
        <v>71</v>
      </c>
      <c r="B16" t="n" s="5">
        <v>300000000</v>
      </c>
      <c r="C16" t="n" s="5">
        <v>300000000</v>
      </c>
    </row>
    <row spans="1:3" r="17">
      <c r="A17" t="s" s="4">
        <v>72</v>
      </c>
      <c r="B17" t="n" s="5">
        <v>12392115</v>
      </c>
      <c r="C17" t="n" s="5">
        <v>5493200</v>
      </c>
    </row>
    <row spans="1:3" r="18">
      <c r="A18" t="s" s="4">
        <v>73</v>
      </c>
      <c r="B18" t="n" s="5">
        <v>12392115</v>
      </c>
      <c r="C18" t="n" s="5">
        <v>5493200</v>
      </c>
    </row>
    <row spans="1:3" r="19">
      <c r="A19" t="s" s="4">
        <v>51</v>
      </c>
    </row>
    <row spans="1:3" r="20">
      <c r="A20" t="s" s="4">
        <v>66</v>
      </c>
      <c r="C20" t="n" s="8">
        <v>0.0001</v>
      </c>
    </row>
    <row spans="1:3" r="21">
      <c r="A21" t="s" s="4">
        <v>67</v>
      </c>
      <c r="C21" t="n" s="5">
        <v>5300</v>
      </c>
    </row>
    <row spans="1:3" r="22">
      <c r="A22" t="s" s="4">
        <v>68</v>
      </c>
      <c r="C22" t="n" s="5">
        <v>5300</v>
      </c>
    </row>
    <row spans="1:3" r="23">
      <c r="A23" t="s" s="4">
        <v>69</v>
      </c>
      <c r="C23" t="n" s="5">
        <v>5300</v>
      </c>
    </row>
    <row spans="1:3" r="24">
      <c r="A24" t="s" s="4">
        <v>70</v>
      </c>
      <c r="C24" t="n" s="8">
        <v>0.0001</v>
      </c>
    </row>
    <row spans="1:3" r="25">
      <c r="A25" t="s" s="4">
        <v>71</v>
      </c>
      <c r="C25" t="n" s="5">
        <v>15300</v>
      </c>
    </row>
    <row spans="1:3" r="26">
      <c r="A26" t="s" s="4">
        <v>72</v>
      </c>
      <c r="C26" t="n" s="5">
        <v>11650</v>
      </c>
    </row>
    <row spans="1:3" r="27">
      <c r="A27" t="s" s="4">
        <v>73</v>
      </c>
      <c r="C27" t="n" s="5">
        <v>11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t="s" s="1">
        <v>266</v>
      </c>
      <c r="B1" t="s" s="2">
        <v>76</v>
      </c>
    </row>
    <row spans="1:2" r="2">
      <c r="B2" t="s" s="2">
        <v>2</v>
      </c>
    </row>
    <row spans="1:2" r="3">
      <c r="A3" t="s" s="3">
        <v>267</v>
      </c>
    </row>
    <row spans="1:2" r="4">
      <c r="A4" t="s" s="4">
        <v>268</v>
      </c>
      <c r="B4" t="s" s="4">
        <v>269</v>
      </c>
    </row>
    <row spans="1:2" r="5">
      <c r="A5" t="s" s="4">
        <v>270</v>
      </c>
      <c r="B5" t="s" s="4">
        <v>271</v>
      </c>
    </row>
    <row spans="1:2" r="6">
      <c r="A6" t="s" s="4">
        <v>272</v>
      </c>
      <c r="B6" t="s"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r="A1" t="s" s="1">
        <v>274</v>
      </c>
      <c r="B1" t="s" s="2">
        <v>76</v>
      </c>
    </row>
    <row spans="1:2" r="2">
      <c r="B2" t="s" s="2">
        <v>2</v>
      </c>
    </row>
    <row spans="1:2" r="3">
      <c r="A3" t="s" s="3">
        <v>275</v>
      </c>
    </row>
    <row spans="1:2" r="4">
      <c r="A4" t="s" s="4">
        <v>276</v>
      </c>
      <c r="B4" t="s" s="4">
        <v>277</v>
      </c>
    </row>
    <row spans="1:2" r="5">
      <c r="A5" t="s" s="4">
        <v>278</v>
      </c>
      <c r="B5"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80</v>
      </c>
      <c r="B1" t="s" s="2">
        <v>76</v>
      </c>
    </row>
    <row spans="1:2" r="2">
      <c r="B2" t="s" s="2">
        <v>2</v>
      </c>
    </row>
    <row spans="1:2" r="3">
      <c r="A3" t="s" s="3">
        <v>281</v>
      </c>
    </row>
    <row spans="1:2" r="4">
      <c r="A4" t="s" s="4">
        <v>282</v>
      </c>
      <c r="B4" t="s"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84</v>
      </c>
      <c r="B1" t="s" s="2">
        <v>77</v>
      </c>
    </row>
    <row spans="1:2" r="2">
      <c r="B2" t="s" s="2">
        <v>22</v>
      </c>
    </row>
    <row spans="1:2" r="3">
      <c r="A3" t="s" s="3">
        <v>285</v>
      </c>
    </row>
    <row spans="1:2" r="4">
      <c r="A4" t="s" s="4">
        <v>286</v>
      </c>
      <c r="B4" t="s"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r="A1" t="s" s="1">
        <v>288</v>
      </c>
      <c r="B1" t="s" s="2">
        <v>77</v>
      </c>
    </row>
    <row spans="1:2" r="2">
      <c r="B2" t="s" s="2">
        <v>22</v>
      </c>
    </row>
    <row spans="1:2" r="3">
      <c r="A3" t="s" s="3">
        <v>289</v>
      </c>
    </row>
    <row spans="1:2" r="4">
      <c r="A4" t="s" s="4">
        <v>290</v>
      </c>
      <c r="B4" t="s" s="4">
        <v>291</v>
      </c>
    </row>
    <row spans="1:2" r="5">
      <c r="A5" t="s" s="4">
        <v>292</v>
      </c>
      <c r="B5" t="s" s="4">
        <v>293</v>
      </c>
    </row>
    <row spans="1:2" r="6">
      <c r="A6" t="s" s="4">
        <v>294</v>
      </c>
      <c r="B6" t="s"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296</v>
      </c>
      <c r="B1" t="s" s="2">
        <v>297</v>
      </c>
      <c r="C1" t="s" s="2">
        <v>298</v>
      </c>
      <c r="D1" t="s" s="2">
        <v>22</v>
      </c>
      <c r="E1" t="s" s="2">
        <v>79</v>
      </c>
      <c r="F1" t="s" s="2">
        <v>2</v>
      </c>
      <c r="G1" t="s" s="2">
        <v>22</v>
      </c>
      <c r="H1" t="s" s="2">
        <v>23</v>
      </c>
      <c r="I1" t="s" s="2">
        <v>2</v>
      </c>
    </row>
    <row spans="1:9" r="2">
      <c r="A2" t="s" s="4">
        <v>299</v>
      </c>
      <c r="I2" t="n" s="6">
        <v>1268646</v>
      </c>
    </row>
    <row spans="1:9" r="3">
      <c r="A3" t="s" s="4">
        <v>72</v>
      </c>
      <c r="D3" t="n" s="5">
        <v>5493200</v>
      </c>
      <c r="F3" t="n" s="5">
        <v>12392115</v>
      </c>
      <c r="G3" t="n" s="5">
        <v>5493200</v>
      </c>
      <c r="I3" t="n" s="5">
        <v>12392115</v>
      </c>
    </row>
    <row spans="1:9" r="4">
      <c r="A4" t="s" s="4">
        <v>73</v>
      </c>
      <c r="D4" t="n" s="5">
        <v>5493200</v>
      </c>
      <c r="F4" t="n" s="5">
        <v>12392115</v>
      </c>
      <c r="G4" t="n" s="5">
        <v>5493200</v>
      </c>
      <c r="I4" t="n" s="5">
        <v>12392115</v>
      </c>
    </row>
    <row spans="1:9" r="5">
      <c r="A5" t="s" s="4">
        <v>68</v>
      </c>
      <c r="D5" t="n" s="5">
        <v>0</v>
      </c>
      <c r="F5" t="n" s="5">
        <v>0</v>
      </c>
      <c r="G5" t="n" s="5">
        <v>0</v>
      </c>
      <c r="I5" t="n" s="5">
        <v>0</v>
      </c>
    </row>
    <row spans="1:9" r="6">
      <c r="A6" t="s" s="4">
        <v>69</v>
      </c>
      <c r="D6" t="n" s="5">
        <v>0</v>
      </c>
      <c r="F6" t="n" s="5">
        <v>0</v>
      </c>
      <c r="G6" t="n" s="5">
        <v>0</v>
      </c>
      <c r="I6" t="n" s="5">
        <v>0</v>
      </c>
    </row>
    <row spans="1:9" r="7">
      <c r="A7" t="s" s="4">
        <v>72</v>
      </c>
      <c r="D7" t="n" s="5">
        <v>1675</v>
      </c>
    </row>
    <row spans="1:9" r="8">
      <c r="A8" t="s" s="4">
        <v>300</v>
      </c>
      <c r="H8" t="n" s="9">
        <v>1.5</v>
      </c>
    </row>
    <row spans="1:9" r="9">
      <c r="A9" t="s" s="4">
        <v>301</v>
      </c>
      <c r="E9" t="n" s="6">
        <v>1</v>
      </c>
      <c r="F9" t="n" s="6">
        <v>4241627</v>
      </c>
      <c r="G9" t="n" s="6">
        <v>35001</v>
      </c>
    </row>
    <row spans="1:9" r="10">
      <c r="A10" t="s" s="4">
        <v>302</v>
      </c>
      <c r="D10" t="n" s="6">
        <v>655000</v>
      </c>
      <c r="G10" t="n" s="6">
        <v>655000</v>
      </c>
    </row>
    <row spans="1:9" r="11">
      <c r="A11" t="s" s="4">
        <v>303</v>
      </c>
      <c r="H11" t="n" s="6">
        <v>762392</v>
      </c>
    </row>
    <row spans="1:9" r="12">
      <c r="A12" t="s" s="4">
        <v>304</v>
      </c>
    </row>
    <row spans="1:9" r="13">
      <c r="A13" t="s" s="4">
        <v>305</v>
      </c>
      <c r="B13" t="n" s="5">
        <v>261000</v>
      </c>
    </row>
    <row spans="1:9" r="14">
      <c r="A14" t="s" s="4">
        <v>300</v>
      </c>
      <c r="B14" t="n" s="9">
        <v>1.5</v>
      </c>
    </row>
    <row spans="1:9" r="15">
      <c r="A15" t="s" s="4">
        <v>301</v>
      </c>
      <c r="B15" t="n" s="6">
        <v>391500</v>
      </c>
    </row>
    <row spans="1:9" r="16">
      <c r="A16" t="s" s="4">
        <v>306</v>
      </c>
      <c r="B16" t="n" s="6">
        <v>39187</v>
      </c>
    </row>
    <row spans="1:9" r="17">
      <c r="A17" t="s" s="4">
        <v>307</v>
      </c>
    </row>
    <row spans="1:9" r="18">
      <c r="A18" t="s" s="4">
        <v>305</v>
      </c>
      <c r="C18" t="n" s="5">
        <v>3531104</v>
      </c>
    </row>
    <row spans="1:9" r="19">
      <c r="A19" t="s" s="4">
        <v>300</v>
      </c>
      <c r="C19" t="n" s="9">
        <v>1.5</v>
      </c>
    </row>
    <row spans="1:9" r="20">
      <c r="A20" t="s" s="4">
        <v>301</v>
      </c>
      <c r="C20" t="n" s="6">
        <v>5296656</v>
      </c>
    </row>
    <row spans="1:9" r="21">
      <c r="A21" t="s" s="4">
        <v>302</v>
      </c>
      <c r="C21" t="n" s="5">
        <v>645000</v>
      </c>
    </row>
    <row spans="1:9" r="22">
      <c r="A22" t="s" s="4">
        <v>303</v>
      </c>
      <c r="C22" t="n" s="6">
        <v>762342</v>
      </c>
    </row>
    <row spans="1:9" r="23">
      <c r="A23" t="s" s="4">
        <v>308</v>
      </c>
    </row>
    <row spans="1:9" r="24">
      <c r="A24" t="s" s="4">
        <v>72</v>
      </c>
      <c r="C24" t="n" s="5">
        <v>11671</v>
      </c>
    </row>
    <row spans="1:9" r="25">
      <c r="A25" t="s" s="4">
        <v>73</v>
      </c>
      <c r="C25" t="n" s="5">
        <v>11671</v>
      </c>
    </row>
    <row spans="1:9" r="26">
      <c r="A26" t="s" s="4">
        <v>68</v>
      </c>
      <c r="C26" t="n" s="5">
        <v>5300</v>
      </c>
    </row>
    <row spans="1:9" r="27">
      <c r="A27" t="s" s="4">
        <v>69</v>
      </c>
      <c r="C27" t="n" s="5">
        <v>5300</v>
      </c>
    </row>
    <row spans="1:9" r="28">
      <c r="A28" t="s" s="4">
        <v>309</v>
      </c>
      <c r="C28" t="n" s="10">
        <v>324.082</v>
      </c>
    </row>
    <row spans="1:9" r="29">
      <c r="A29" t="s" s="4">
        <v>72</v>
      </c>
      <c r="C29" t="n" s="5">
        <v>5500006</v>
      </c>
    </row>
    <row spans="1:9" r="30">
      <c r="A30" t="s" s="4">
        <v>310</v>
      </c>
      <c r="C30" t="n" s="5">
        <v>9854019</v>
      </c>
    </row>
    <row spans="1:9" r="31">
      <c r="A31" t="s" s="4">
        <v>311</v>
      </c>
    </row>
    <row spans="1:9" r="32">
      <c r="A32" t="s" s="4">
        <v>73</v>
      </c>
      <c r="F32" t="n" s="5">
        <v>3000005</v>
      </c>
      <c r="I32" t="n" s="5">
        <v>30000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4"/>
    <col customWidth="1" max="6" min="6" width="14"/>
  </cols>
  <sheetData>
    <row spans="1:6" r="1">
      <c r="A1" t="s" s="1">
        <v>312</v>
      </c>
      <c r="B1" t="s" s="2">
        <v>313</v>
      </c>
      <c r="C1" t="s" s="2">
        <v>76</v>
      </c>
      <c r="D1" t="s" s="2">
        <v>78</v>
      </c>
    </row>
    <row spans="1:6" r="2">
      <c r="B2" t="s" s="2">
        <v>314</v>
      </c>
      <c r="C2" t="s" s="2">
        <v>2</v>
      </c>
      <c r="D2" t="s" s="2">
        <v>23</v>
      </c>
      <c r="E2" t="s" s="2">
        <v>22</v>
      </c>
      <c r="F2" t="s" s="2">
        <v>315</v>
      </c>
    </row>
    <row spans="1:6" r="3">
      <c r="A3" t="s" s="3">
        <v>316</v>
      </c>
    </row>
    <row spans="1:6" r="4">
      <c r="A4" t="s" s="4">
        <v>317</v>
      </c>
      <c r="C4" t="n" s="6">
        <v>4266794</v>
      </c>
      <c r="E4" t="n" s="6">
        <v>26536</v>
      </c>
    </row>
    <row spans="1:6" r="5">
      <c r="A5" t="s" s="4">
        <v>318</v>
      </c>
      <c r="C5" t="n" s="6">
        <v>4185083</v>
      </c>
      <c r="E5" t="n" s="5">
        <v>119014</v>
      </c>
    </row>
    <row spans="1:6" r="6">
      <c r="A6" t="s" s="4">
        <v>35</v>
      </c>
      <c r="E6" t="n" s="5">
        <v>655000</v>
      </c>
    </row>
    <row spans="1:6" r="7">
      <c r="A7" t="s" s="4">
        <v>319</v>
      </c>
      <c r="B7" t="n" s="5">
        <v>3531104</v>
      </c>
      <c r="C7" t="n" s="5">
        <v>3362104</v>
      </c>
    </row>
    <row spans="1:6" r="8">
      <c r="A8" t="s" s="4">
        <v>320</v>
      </c>
      <c r="B8" t="n" s="6">
        <v>5296656</v>
      </c>
      <c r="D8" t="n" s="6">
        <v>5296656</v>
      </c>
    </row>
    <row spans="1:6" r="9">
      <c r="A9" t="s" s="4">
        <v>321</v>
      </c>
      <c r="B9" t="n" s="5">
        <v>645000</v>
      </c>
    </row>
    <row spans="1:6" r="10">
      <c r="A10" t="s" s="4">
        <v>322</v>
      </c>
      <c r="B10" t="n" s="5">
        <v>763000</v>
      </c>
    </row>
    <row spans="1:6" r="11">
      <c r="A11" t="s" s="4">
        <v>323</v>
      </c>
      <c r="B11" t="n" s="6">
        <v>4534000</v>
      </c>
    </row>
    <row spans="1:6" r="12">
      <c r="A12" t="s" s="4">
        <v>324</v>
      </c>
      <c r="C12" t="n" s="6">
        <v>1268646</v>
      </c>
      <c r="E12" t="n" s="6">
        <v>446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r="A1" t="s" s="1">
        <v>325</v>
      </c>
      <c r="B1" t="s" s="2">
        <v>75</v>
      </c>
      <c r="C1" t="s" s="2">
        <v>76</v>
      </c>
    </row>
    <row spans="1:3" r="2">
      <c r="B2" t="s" s="2">
        <v>79</v>
      </c>
      <c r="C2" t="s" s="2">
        <v>2</v>
      </c>
    </row>
    <row spans="1:3" r="3">
      <c r="A3" t="s" s="4">
        <v>253</v>
      </c>
      <c r="B3" t="n" s="5">
        <v>623855</v>
      </c>
      <c r="C3" t="n" s="5">
        <v>1031536</v>
      </c>
    </row>
    <row spans="1:3" r="4">
      <c r="A4" t="s" s="4">
        <v>326</v>
      </c>
    </row>
    <row spans="1:3" r="5">
      <c r="A5" t="s" s="4">
        <v>253</v>
      </c>
      <c r="B5" t="n" s="5">
        <v>0</v>
      </c>
      <c r="C5" t="n" s="5">
        <v>160000</v>
      </c>
    </row>
    <row spans="1:3" r="6">
      <c r="A6" t="s" s="4">
        <v>327</v>
      </c>
    </row>
    <row spans="1:3" r="7">
      <c r="A7" t="s" s="4">
        <v>253</v>
      </c>
      <c r="B7" t="n" s="5">
        <v>0</v>
      </c>
      <c r="C7" t="n" s="5">
        <v>324650</v>
      </c>
    </row>
    <row spans="1:3" r="8">
      <c r="A8" t="s" s="4">
        <v>328</v>
      </c>
    </row>
    <row spans="1:3" r="9">
      <c r="A9" t="s" s="4">
        <v>253</v>
      </c>
      <c r="B9" t="n" s="5">
        <v>623855</v>
      </c>
      <c r="C9" t="n" s="5">
        <v>5468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 customWidth="1" max="6" min="6" width="16"/>
    <col customWidth="1" max="7" min="7" width="14"/>
  </cols>
  <sheetData>
    <row spans="1:7" r="1">
      <c r="A1" t="s" s="1">
        <v>329</v>
      </c>
      <c r="B1" t="s" s="2">
        <v>75</v>
      </c>
      <c r="C1" t="s" s="2">
        <v>76</v>
      </c>
      <c r="D1" t="s" s="2">
        <v>77</v>
      </c>
      <c r="F1" t="s" s="2">
        <v>78</v>
      </c>
    </row>
    <row spans="1:7" r="2">
      <c r="B2" t="s" s="2">
        <v>79</v>
      </c>
      <c r="C2" t="s" s="2">
        <v>2</v>
      </c>
      <c r="D2" t="s" s="2">
        <v>22</v>
      </c>
      <c r="E2" t="s" s="2">
        <v>22</v>
      </c>
      <c r="F2" t="s" s="2">
        <v>23</v>
      </c>
      <c r="G2" t="s" s="2">
        <v>315</v>
      </c>
    </row>
    <row spans="1:7" r="3">
      <c r="A3" t="s" s="4">
        <v>87</v>
      </c>
      <c r="B3" t="n" s="6">
        <v>0</v>
      </c>
      <c r="C3" t="n" s="6">
        <v>175</v>
      </c>
    </row>
    <row spans="1:7" r="4">
      <c r="A4" t="s" s="4">
        <v>25</v>
      </c>
      <c r="B4" t="n" s="6">
        <v>489640</v>
      </c>
      <c r="C4" t="n" s="6">
        <v>4329496</v>
      </c>
      <c r="D4" t="n" s="6">
        <v>687739</v>
      </c>
      <c r="E4" t="n" s="6">
        <v>687739</v>
      </c>
      <c r="G4" t="n" s="6">
        <v>0</v>
      </c>
    </row>
    <row spans="1:7" r="5">
      <c r="A5" t="s" s="4">
        <v>328</v>
      </c>
    </row>
    <row spans="1:7" r="6">
      <c r="A6" t="s" s="4">
        <v>330</v>
      </c>
      <c r="C6" t="n" s="5">
        <v>546889</v>
      </c>
      <c r="D6" t="n" s="5">
        <v>623858</v>
      </c>
      <c r="E6" t="n" s="5">
        <v>623858</v>
      </c>
    </row>
    <row spans="1:7" r="7">
      <c r="A7" t="s" s="4">
        <v>331</v>
      </c>
    </row>
    <row spans="1:7" r="8">
      <c r="A8" t="s" s="4">
        <v>87</v>
      </c>
      <c r="C8" t="n" s="6">
        <v>29999</v>
      </c>
    </row>
    <row spans="1:7" r="9">
      <c r="A9" t="s" s="4">
        <v>332</v>
      </c>
      <c r="C9" t="n" s="6">
        <v>29999</v>
      </c>
    </row>
    <row spans="1:7" r="10">
      <c r="A10" t="s" s="4">
        <v>333</v>
      </c>
    </row>
    <row spans="1:7" r="11">
      <c r="A11" t="s" s="4">
        <v>87</v>
      </c>
      <c r="D11" t="n" s="6">
        <v>50000</v>
      </c>
    </row>
    <row spans="1:7" r="12">
      <c r="A12" t="s" s="4">
        <v>331</v>
      </c>
    </row>
    <row spans="1:7" r="13">
      <c r="A13" t="s" s="4">
        <v>87</v>
      </c>
      <c r="D13" t="n" s="6">
        <v>150000</v>
      </c>
    </row>
    <row spans="1:7" r="14">
      <c r="A14" t="s" s="4">
        <v>55</v>
      </c>
    </row>
    <row spans="1:7" r="15">
      <c r="A15" t="s" s="4">
        <v>87</v>
      </c>
      <c r="F15" t="n" s="6">
        <v>0</v>
      </c>
    </row>
    <row spans="1:7" r="16">
      <c r="A16" t="s" s="4">
        <v>25</v>
      </c>
      <c r="F16" t="n" s="5">
        <v>-5166</v>
      </c>
    </row>
    <row spans="1:7" r="17">
      <c r="A17" t="s" s="4">
        <v>54</v>
      </c>
    </row>
    <row spans="1:7" r="18">
      <c r="A18" t="s" s="4">
        <v>87</v>
      </c>
      <c r="F18" t="n" s="5">
        <v>0</v>
      </c>
    </row>
    <row spans="1:7" r="19">
      <c r="A19" t="s" s="4">
        <v>25</v>
      </c>
      <c r="F19" t="n" s="5">
        <v>5166</v>
      </c>
    </row>
    <row spans="1:7" r="20">
      <c r="A20" t="s" s="4">
        <v>52</v>
      </c>
    </row>
    <row spans="1:7" r="21">
      <c r="A21" t="s" s="4">
        <v>25</v>
      </c>
      <c r="F21" t="n" s="6">
        <v>4577003</v>
      </c>
    </row>
    <row spans="1:7" r="22">
      <c r="A22" t="s" s="4">
        <v>334</v>
      </c>
    </row>
    <row spans="1:7" r="23">
      <c r="A23" t="s" s="4">
        <v>335</v>
      </c>
      <c r="D23" t="s" s="4">
        <v>336</v>
      </c>
    </row>
    <row spans="1:7" r="24">
      <c r="A24" t="s" s="4">
        <v>337</v>
      </c>
    </row>
    <row spans="1:7" r="25">
      <c r="A25" t="s" s="4">
        <v>338</v>
      </c>
      <c r="E25" t="s" s="4">
        <v>339</v>
      </c>
    </row>
    <row spans="1:7" r="26">
      <c r="A26" t="s" s="4">
        <v>340</v>
      </c>
    </row>
    <row spans="1:7" r="27">
      <c r="A27" t="s" s="4">
        <v>338</v>
      </c>
      <c r="E27" t="s" s="4">
        <v>341</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s>
  <sheetData>
    <row spans="1:4" r="1">
      <c r="A1" t="s" s="1">
        <v>342</v>
      </c>
      <c r="B1" t="s" s="2">
        <v>75</v>
      </c>
      <c r="C1" t="s" s="2">
        <v>76</v>
      </c>
      <c r="D1" t="s" s="2">
        <v>77</v>
      </c>
    </row>
    <row spans="1:4" r="2">
      <c r="B2" t="s" s="2">
        <v>79</v>
      </c>
      <c r="C2" t="s" s="2">
        <v>2</v>
      </c>
      <c r="D2" t="s" s="2">
        <v>22</v>
      </c>
    </row>
    <row spans="1:4" r="3">
      <c r="A3" t="s" s="4">
        <v>343</v>
      </c>
      <c r="C3" t="n" s="6">
        <v>89948</v>
      </c>
      <c r="D3" t="n" s="6">
        <v>71187</v>
      </c>
    </row>
    <row spans="1:4" r="4">
      <c r="A4" t="s" s="4">
        <v>344</v>
      </c>
      <c r="C4" t="n" s="5">
        <v>-8307</v>
      </c>
      <c r="D4" t="n" s="5">
        <v>-5675</v>
      </c>
    </row>
    <row spans="1:4" r="5">
      <c r="A5" t="s" s="4">
        <v>95</v>
      </c>
      <c r="C5" t="n" s="5">
        <v>81641</v>
      </c>
      <c r="D5" t="n" s="5">
        <v>65512</v>
      </c>
    </row>
    <row spans="1:4" r="6">
      <c r="A6" t="s" s="4">
        <v>345</v>
      </c>
      <c r="B6" t="n" s="6">
        <v>211</v>
      </c>
      <c r="C6" t="n" s="5">
        <v>2632</v>
      </c>
      <c r="D6" t="n" s="6">
        <v>5675</v>
      </c>
    </row>
    <row spans="1:4" r="7">
      <c r="A7" t="s" s="4">
        <v>340</v>
      </c>
    </row>
    <row spans="1:4" r="8">
      <c r="A8" t="s" s="4">
        <v>346</v>
      </c>
      <c r="D8" t="s" s="4">
        <v>341</v>
      </c>
    </row>
    <row spans="1:4" r="9">
      <c r="A9" t="s" s="4">
        <v>337</v>
      </c>
    </row>
    <row spans="1:4" r="10">
      <c r="A10" t="s" s="4">
        <v>346</v>
      </c>
      <c r="D10" t="s" s="4">
        <v>339</v>
      </c>
    </row>
    <row spans="1:4" r="11">
      <c r="A11" t="s" s="4">
        <v>347</v>
      </c>
    </row>
    <row spans="1:4" r="12">
      <c r="A12" t="s" s="4">
        <v>343</v>
      </c>
      <c r="C12" t="n" s="6">
        <v>70091</v>
      </c>
      <c r="D12" t="n" s="6">
        <v>66095</v>
      </c>
    </row>
    <row spans="1:4" r="13">
      <c r="A13" t="s" s="4">
        <v>348</v>
      </c>
    </row>
    <row spans="1:4" r="14">
      <c r="A14" t="s" s="4">
        <v>346</v>
      </c>
      <c r="C14" t="s" s="4">
        <v>341</v>
      </c>
    </row>
    <row spans="1:4" r="15">
      <c r="A15" t="s" s="4">
        <v>349</v>
      </c>
    </row>
    <row spans="1:4" r="16">
      <c r="A16" t="s" s="4">
        <v>346</v>
      </c>
      <c r="C16" t="s" s="4">
        <v>339</v>
      </c>
    </row>
    <row spans="1:4" r="17">
      <c r="A17" t="s" s="4">
        <v>350</v>
      </c>
    </row>
    <row spans="1:4" r="18">
      <c r="A18" t="s" s="4">
        <v>343</v>
      </c>
      <c r="C18" t="n" s="6">
        <v>12892</v>
      </c>
      <c r="D18" t="n" s="5">
        <v>4367</v>
      </c>
    </row>
    <row spans="1:4" r="19">
      <c r="A19" t="s" s="4">
        <v>346</v>
      </c>
      <c r="C19" t="s" s="4">
        <v>351</v>
      </c>
    </row>
    <row spans="1:4" r="20">
      <c r="A20" t="s" s="4">
        <v>352</v>
      </c>
    </row>
    <row spans="1:4" r="21">
      <c r="A21" t="s" s="4">
        <v>343</v>
      </c>
      <c r="C21" t="n" s="6">
        <v>3725</v>
      </c>
      <c r="D21" t="n" s="6">
        <v>725</v>
      </c>
    </row>
    <row spans="1:4" r="22">
      <c r="A22" t="s" s="4">
        <v>353</v>
      </c>
    </row>
    <row spans="1:4" r="23">
      <c r="A23" t="s" s="4">
        <v>346</v>
      </c>
      <c r="C23" t="s" s="4">
        <v>351</v>
      </c>
    </row>
    <row spans="1:4" r="24">
      <c r="A24" t="s" s="4">
        <v>354</v>
      </c>
    </row>
    <row spans="1:4" r="25">
      <c r="A25" t="s" s="4">
        <v>346</v>
      </c>
      <c r="C25" t="s" s="4">
        <v>339</v>
      </c>
    </row>
    <row spans="1:4" r="26">
      <c r="A26" t="s" s="4">
        <v>355</v>
      </c>
    </row>
    <row spans="1:4" r="27">
      <c r="A27" t="s" s="4">
        <v>343</v>
      </c>
      <c r="C27" t="n" s="6">
        <v>3240</v>
      </c>
    </row>
    <row spans="1:4" r="28">
      <c r="A28" t="s" s="4">
        <v>346</v>
      </c>
      <c r="C28" t="s" s="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 customWidth="1" max="5" min="5" width="16"/>
  </cols>
  <sheetData>
    <row spans="1:5" r="1">
      <c r="A1" t="s" s="1">
        <v>74</v>
      </c>
      <c r="B1" t="s" s="2">
        <v>75</v>
      </c>
      <c r="C1" t="s" s="2">
        <v>76</v>
      </c>
      <c r="D1" t="s" s="2">
        <v>77</v>
      </c>
      <c r="E1" t="s" s="2">
        <v>78</v>
      </c>
    </row>
    <row spans="1:5" r="2">
      <c r="B2" t="s" s="2">
        <v>79</v>
      </c>
      <c r="C2" t="s" s="2">
        <v>2</v>
      </c>
      <c r="D2" t="s" s="2">
        <v>22</v>
      </c>
      <c r="E2" t="s" s="2">
        <v>23</v>
      </c>
    </row>
    <row spans="1:5" r="3">
      <c r="A3" t="s" s="4">
        <v>80</v>
      </c>
      <c r="B3" t="n" s="6">
        <v>0</v>
      </c>
      <c r="C3" t="n" s="6">
        <v>0</v>
      </c>
      <c r="D3" t="n" s="6">
        <v>0</v>
      </c>
    </row>
    <row spans="1:5" r="4">
      <c r="A4" t="s" s="3">
        <v>81</v>
      </c>
    </row>
    <row spans="1:5" r="5">
      <c r="A5" t="s" s="4">
        <v>82</v>
      </c>
      <c r="B5" t="n" s="5">
        <v>4475</v>
      </c>
      <c r="C5" t="n" s="5">
        <v>193915</v>
      </c>
      <c r="D5" t="n" s="5">
        <v>241933</v>
      </c>
    </row>
    <row spans="1:5" r="6">
      <c r="A6" t="s" s="4">
        <v>83</v>
      </c>
      <c r="B6" t="n" s="5">
        <v>42398</v>
      </c>
      <c r="C6" t="n" s="5">
        <v>660127</v>
      </c>
      <c r="D6" t="n" s="5">
        <v>341916</v>
      </c>
    </row>
    <row spans="1:5" r="7">
      <c r="A7" t="s" s="4">
        <v>84</v>
      </c>
      <c r="B7" t="n" s="5">
        <v>46873</v>
      </c>
      <c r="C7" t="n" s="5">
        <v>854042</v>
      </c>
      <c r="D7" t="n" s="5">
        <v>583849</v>
      </c>
    </row>
    <row spans="1:5" r="8">
      <c r="A8" t="s" s="4">
        <v>85</v>
      </c>
      <c r="B8" t="n" s="5">
        <v>-46873</v>
      </c>
      <c r="C8" t="n" s="5">
        <v>-854042</v>
      </c>
      <c r="D8" t="n" s="5">
        <v>-583849</v>
      </c>
    </row>
    <row spans="1:5" r="9">
      <c r="A9" t="s" s="3">
        <v>86</v>
      </c>
    </row>
    <row spans="1:5" r="10">
      <c r="A10" t="s" s="4">
        <v>87</v>
      </c>
      <c r="B10" t="n" s="5">
        <v>0</v>
      </c>
      <c r="C10" t="n" s="5">
        <v>29999</v>
      </c>
      <c r="D10" t="n" s="5">
        <v>137500</v>
      </c>
    </row>
    <row spans="1:5" r="11">
      <c r="A11" t="s" s="4">
        <v>88</v>
      </c>
      <c r="B11" t="n" s="5">
        <v>0</v>
      </c>
      <c r="C11" t="n" s="5">
        <v>175</v>
      </c>
    </row>
    <row spans="1:5" r="12">
      <c r="A12" t="s" s="4">
        <v>89</v>
      </c>
      <c r="B12" t="n" s="5">
        <v>0</v>
      </c>
      <c r="C12" t="n" s="5">
        <v>1571</v>
      </c>
    </row>
    <row spans="1:5" r="13">
      <c r="A13" t="s" s="4">
        <v>90</v>
      </c>
      <c r="B13" t="n" s="5">
        <v>0</v>
      </c>
      <c r="C13" t="n" s="5">
        <v>31745</v>
      </c>
      <c r="D13" t="n" s="5">
        <v>137500</v>
      </c>
    </row>
    <row spans="1:5" r="14">
      <c r="A14" t="s" s="4">
        <v>91</v>
      </c>
      <c r="B14" t="n" s="6">
        <v>-46873</v>
      </c>
      <c r="C14" t="n" s="6">
        <v>-822297</v>
      </c>
      <c r="D14" t="n" s="6">
        <v>-446349</v>
      </c>
    </row>
    <row spans="1:5" r="15">
      <c r="A15" t="s" s="4">
        <v>92</v>
      </c>
      <c r="B15" t="n" s="9">
        <v>-0.01</v>
      </c>
      <c r="C15" t="n" s="9">
        <v>-0.11</v>
      </c>
    </row>
    <row spans="1:5" r="16">
      <c r="A16" t="s" s="4">
        <v>93</v>
      </c>
      <c r="B16" t="n" s="5">
        <v>5493200</v>
      </c>
      <c r="C16" t="n" s="5">
        <v>7823683</v>
      </c>
    </row>
    <row spans="1:5" r="17">
      <c r="A17" t="s" s="4">
        <v>52</v>
      </c>
    </row>
    <row spans="1:5" r="18">
      <c r="A18" t="s" s="4">
        <v>80</v>
      </c>
      <c r="E18" t="n" s="6">
        <v>0</v>
      </c>
    </row>
    <row spans="1:5" r="19">
      <c r="A19" t="s" s="3">
        <v>81</v>
      </c>
    </row>
    <row spans="1:5" r="20">
      <c r="A20" t="s" s="4">
        <v>82</v>
      </c>
      <c r="E20" t="n" s="5">
        <v>241933</v>
      </c>
    </row>
    <row spans="1:5" r="21">
      <c r="A21" t="s" s="4">
        <v>83</v>
      </c>
      <c r="E21" t="n" s="5">
        <v>517994</v>
      </c>
    </row>
    <row spans="1:5" r="22">
      <c r="A22" t="s" s="4">
        <v>84</v>
      </c>
      <c r="E22" t="n" s="5">
        <v>759927</v>
      </c>
    </row>
    <row spans="1:5" r="23">
      <c r="A23" t="s" s="4">
        <v>85</v>
      </c>
      <c r="E23" t="n" s="5">
        <v>-759927</v>
      </c>
    </row>
    <row spans="1:5" r="24">
      <c r="A24" t="s" s="3">
        <v>86</v>
      </c>
    </row>
    <row spans="1:5" r="25">
      <c r="A25" t="s" s="4">
        <v>87</v>
      </c>
      <c r="E25" t="n" s="5">
        <v>137500</v>
      </c>
    </row>
    <row spans="1:5" r="26">
      <c r="A26" t="s" s="4">
        <v>90</v>
      </c>
      <c r="E26" t="n" s="5">
        <v>137500</v>
      </c>
    </row>
    <row spans="1:5" r="27">
      <c r="A27" t="s" s="4">
        <v>91</v>
      </c>
      <c r="E27" t="n" s="6">
        <v>-622427</v>
      </c>
    </row>
    <row spans="1:5" r="28">
      <c r="A28" t="s" s="4">
        <v>92</v>
      </c>
      <c r="E28" t="n" s="9">
        <v>-0.05</v>
      </c>
    </row>
    <row spans="1:5" r="29">
      <c r="A29" t="s" s="4">
        <v>93</v>
      </c>
      <c r="E29" t="n" s="5">
        <v>12131115</v>
      </c>
    </row>
    <row spans="1:5" r="30">
      <c r="A30" t="s" s="4">
        <v>55</v>
      </c>
    </row>
    <row spans="1:5" r="31">
      <c r="A31" t="s" s="4">
        <v>80</v>
      </c>
      <c r="E31" t="n" s="6">
        <v>0</v>
      </c>
    </row>
    <row spans="1:5" r="32">
      <c r="A32" t="s" s="3">
        <v>81</v>
      </c>
    </row>
    <row spans="1:5" r="33">
      <c r="A33" t="s" s="4">
        <v>82</v>
      </c>
      <c r="E33" t="n" s="5">
        <v>0</v>
      </c>
    </row>
    <row spans="1:5" r="34">
      <c r="A34" t="s" s="4">
        <v>83</v>
      </c>
      <c r="E34" t="n" s="5">
        <v>150000</v>
      </c>
    </row>
    <row spans="1:5" r="35">
      <c r="A35" t="s" s="4">
        <v>84</v>
      </c>
      <c r="E35" t="n" s="5">
        <v>150000</v>
      </c>
    </row>
    <row spans="1:5" r="36">
      <c r="A36" t="s" s="4">
        <v>85</v>
      </c>
      <c r="E36" t="n" s="5">
        <v>-150000</v>
      </c>
    </row>
    <row spans="1:5" r="37">
      <c r="A37" t="s" s="3">
        <v>86</v>
      </c>
    </row>
    <row spans="1:5" r="38">
      <c r="A38" t="s" s="4">
        <v>87</v>
      </c>
      <c r="E38" t="n" s="5">
        <v>0</v>
      </c>
    </row>
    <row spans="1:5" r="39">
      <c r="A39" t="s" s="4">
        <v>88</v>
      </c>
      <c r="E39" t="n" s="5">
        <v>0</v>
      </c>
    </row>
    <row spans="1:5" r="40">
      <c r="A40" t="s" s="4">
        <v>91</v>
      </c>
      <c r="E40" t="n" s="5">
        <v>-150000</v>
      </c>
    </row>
    <row spans="1:5" r="41">
      <c r="A41" t="s" s="4">
        <v>54</v>
      </c>
    </row>
    <row spans="1:5" r="42">
      <c r="A42" t="s" s="4">
        <v>80</v>
      </c>
      <c r="E42" t="n" s="5">
        <v>0</v>
      </c>
    </row>
    <row spans="1:5" r="43">
      <c r="A43" t="s" s="3">
        <v>81</v>
      </c>
    </row>
    <row spans="1:5" r="44">
      <c r="A44" t="s" s="4">
        <v>82</v>
      </c>
      <c r="E44" t="n" s="5">
        <v>0</v>
      </c>
    </row>
    <row spans="1:5" r="45">
      <c r="A45" t="s" s="4">
        <v>83</v>
      </c>
      <c r="E45" t="n" s="5">
        <v>26078</v>
      </c>
    </row>
    <row spans="1:5" r="46">
      <c r="A46" t="s" s="4">
        <v>84</v>
      </c>
      <c r="E46" t="n" s="5">
        <v>26078</v>
      </c>
    </row>
    <row spans="1:5" r="47">
      <c r="A47" t="s" s="4">
        <v>85</v>
      </c>
      <c r="E47" t="n" s="5">
        <v>-26078</v>
      </c>
    </row>
    <row spans="1:5" r="48">
      <c r="A48" t="s" s="3">
        <v>86</v>
      </c>
    </row>
    <row spans="1:5" r="49">
      <c r="A49" t="s" s="4">
        <v>87</v>
      </c>
      <c r="E49" t="n" s="5">
        <v>0</v>
      </c>
    </row>
    <row spans="1:5" r="50">
      <c r="A50" t="s" s="4">
        <v>88</v>
      </c>
      <c r="E50" t="n" s="5">
        <v>0</v>
      </c>
    </row>
    <row spans="1:5" r="51">
      <c r="A51" t="s" s="4">
        <v>91</v>
      </c>
      <c r="E51" t="n" s="6">
        <v>-26078</v>
      </c>
    </row>
    <row spans="1:5" r="52">
      <c r="A52" t="s" s="4">
        <v>92</v>
      </c>
      <c r="E52" t="n" s="6">
        <v>0</v>
      </c>
    </row>
    <row spans="1:5" r="53">
      <c r="A53" t="s" s="4">
        <v>93</v>
      </c>
      <c r="E53" t="n" s="5">
        <v>1200744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8"/>
    <col customWidth="1" max="2" min="2" width="15"/>
    <col customWidth="1" max="3" min="3" width="15"/>
    <col customWidth="1" max="4" min="4" width="16"/>
    <col customWidth="1" max="5" min="5" width="14"/>
  </cols>
  <sheetData>
    <row spans="1:5" r="1">
      <c r="A1" t="s" s="1">
        <v>357</v>
      </c>
      <c r="B1" t="s" s="2">
        <v>75</v>
      </c>
      <c r="C1" t="s" s="2">
        <v>76</v>
      </c>
      <c r="D1" t="s" s="2">
        <v>77</v>
      </c>
    </row>
    <row spans="1:5" r="2">
      <c r="B2" t="s" s="2">
        <v>79</v>
      </c>
      <c r="C2" t="s" s="2">
        <v>2</v>
      </c>
      <c r="D2" t="s" s="2">
        <v>22</v>
      </c>
      <c r="E2" t="s" s="2">
        <v>22</v>
      </c>
    </row>
    <row spans="1:5" r="3">
      <c r="A3" t="s" s="4">
        <v>358</v>
      </c>
      <c r="C3" t="n" s="6">
        <v>31067</v>
      </c>
      <c r="D3" t="n" s="6">
        <v>26450</v>
      </c>
      <c r="E3" t="n" s="6">
        <v>26450</v>
      </c>
    </row>
    <row spans="1:5" r="4">
      <c r="A4" t="s" s="4">
        <v>359</v>
      </c>
      <c r="C4" t="n" s="5">
        <v>-1550</v>
      </c>
      <c r="D4" t="n" s="5">
        <v>-1044</v>
      </c>
      <c r="E4" t="n" s="5">
        <v>-1044</v>
      </c>
    </row>
    <row spans="1:5" r="5">
      <c r="A5" t="s" s="4">
        <v>360</v>
      </c>
      <c r="C5" t="n" s="5">
        <v>29517</v>
      </c>
      <c r="D5" t="n" s="5">
        <v>25406</v>
      </c>
      <c r="E5" t="n" s="5">
        <v>25406</v>
      </c>
    </row>
    <row spans="1:5" r="6">
      <c r="A6" t="s" s="4">
        <v>361</v>
      </c>
      <c r="C6" t="n" s="5">
        <v>1560</v>
      </c>
      <c r="D6" t="n" s="5">
        <v>1560</v>
      </c>
      <c r="E6" t="n" s="5">
        <v>1560</v>
      </c>
    </row>
    <row spans="1:5" r="7">
      <c r="A7" t="s" s="4">
        <v>362</v>
      </c>
      <c r="C7" t="n" s="5">
        <v>31077</v>
      </c>
      <c r="D7" t="n" s="6">
        <v>26966</v>
      </c>
      <c r="E7" t="n" s="5">
        <v>26966</v>
      </c>
    </row>
    <row spans="1:5" r="8">
      <c r="A8" t="s" s="4">
        <v>363</v>
      </c>
      <c r="B8" t="n" s="6">
        <v>0</v>
      </c>
      <c r="C8" t="n" s="6">
        <v>506</v>
      </c>
      <c r="E8" t="n" s="6">
        <v>1044</v>
      </c>
    </row>
    <row spans="1:5" r="9">
      <c r="A9" t="s" s="4">
        <v>334</v>
      </c>
    </row>
    <row spans="1:5" r="10">
      <c r="A10" t="s" s="4">
        <v>335</v>
      </c>
      <c r="D10" t="s" s="4">
        <v>336</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r="A1" t="s" s="1">
        <v>364</v>
      </c>
      <c r="B1" t="s" s="2">
        <v>2</v>
      </c>
      <c r="C1" t="s" s="2">
        <v>22</v>
      </c>
    </row>
    <row spans="1:3" r="2">
      <c r="A2" t="s" s="3">
        <v>263</v>
      </c>
    </row>
    <row spans="1:3" r="3">
      <c r="A3" t="n" s="5">
        <v>2016</v>
      </c>
      <c r="B3" t="n" s="6">
        <v>2022</v>
      </c>
      <c r="C3" t="n" s="6">
        <v>1763</v>
      </c>
    </row>
    <row spans="1:3" r="4">
      <c r="A4" t="n" s="5">
        <v>2017</v>
      </c>
      <c r="B4" t="n" s="5">
        <v>2022</v>
      </c>
      <c r="C4" t="n" s="5">
        <v>1763</v>
      </c>
    </row>
    <row spans="1:3" r="5">
      <c r="A5" t="n" s="5">
        <v>2018</v>
      </c>
      <c r="B5" t="n" s="5">
        <v>2022</v>
      </c>
      <c r="C5" t="n" s="5">
        <v>1763</v>
      </c>
    </row>
    <row spans="1:3" r="6">
      <c r="A6" t="n" s="5">
        <v>2019</v>
      </c>
      <c r="B6" t="n" s="5">
        <v>2022</v>
      </c>
      <c r="C6" t="n" s="5">
        <v>1763</v>
      </c>
    </row>
    <row spans="1:3" r="7">
      <c r="A7" t="n" s="5">
        <v>2020</v>
      </c>
      <c r="B7" t="n" s="5">
        <v>2022</v>
      </c>
      <c r="C7" t="n" s="5">
        <v>1763</v>
      </c>
    </row>
    <row spans="1:3" r="8">
      <c r="A8" t="s" s="4">
        <v>365</v>
      </c>
      <c r="B8" t="n" s="5">
        <v>19407</v>
      </c>
      <c r="C8" t="n" s="5">
        <v>16591</v>
      </c>
    </row>
    <row spans="1:3" r="9">
      <c r="A9" t="s" s="4">
        <v>95</v>
      </c>
      <c r="B9" t="n" s="6">
        <v>29517</v>
      </c>
      <c r="C9" t="n" s="6">
        <v>254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6"/>
    <col customWidth="1" max="3" min="3" width="7"/>
  </cols>
  <sheetData>
    <row spans="1:3" r="1">
      <c r="A1" t="s" s="1">
        <v>366</v>
      </c>
      <c r="B1" t="s" s="2">
        <v>95</v>
      </c>
      <c r="C1" t="s" s="2">
        <v>95</v>
      </c>
    </row>
    <row spans="1:3" r="2">
      <c r="A2" t="s" s="4">
        <v>367</v>
      </c>
      <c r="B2" t="n" s="5">
        <v>3</v>
      </c>
    </row>
    <row spans="1:3" r="3">
      <c r="A3" t="s" s="4">
        <v>368</v>
      </c>
    </row>
    <row spans="1:3" r="4">
      <c r="A4" t="s" s="4">
        <v>369</v>
      </c>
      <c r="C4" t="s" s="4">
        <v>370</v>
      </c>
    </row>
    <row spans="1:3" r="5">
      <c r="A5" t="s" s="4">
        <v>371</v>
      </c>
    </row>
    <row spans="1:3" r="6">
      <c r="A6" t="s" s="4">
        <v>369</v>
      </c>
      <c r="C6" t="s" s="4">
        <v>372</v>
      </c>
    </row>
    <row spans="1:3" r="7">
      <c r="A7" t="s" s="4">
        <v>373</v>
      </c>
    </row>
    <row spans="1:3" r="8">
      <c r="A8" t="s" s="4">
        <v>369</v>
      </c>
      <c r="C8" t="s" s="4">
        <v>3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6"/>
    <col customWidth="1" max="2" min="2" width="15"/>
    <col customWidth="1" max="3" min="3" width="27"/>
    <col customWidth="1" max="4" min="4" width="21"/>
    <col customWidth="1" max="5" min="5" width="27"/>
    <col customWidth="1" max="6" min="6" width="21"/>
    <col customWidth="1" max="7" min="7" width="21"/>
  </cols>
  <sheetData>
    <row spans="1:7" r="1">
      <c r="A1" t="s" s="1">
        <v>375</v>
      </c>
      <c r="B1" t="s" s="2">
        <v>376</v>
      </c>
      <c r="C1" t="s" s="2">
        <v>377</v>
      </c>
      <c r="D1" t="s" s="2">
        <v>378</v>
      </c>
      <c r="E1" t="s" s="2">
        <v>379</v>
      </c>
      <c r="F1" t="s" s="2">
        <v>380</v>
      </c>
      <c r="G1" t="s" s="2">
        <v>381</v>
      </c>
    </row>
    <row spans="1:7" r="2">
      <c r="A2" t="s" s="4">
        <v>35</v>
      </c>
      <c r="F2" t="n" s="6">
        <v>655000</v>
      </c>
      <c r="G2" t="n" s="6">
        <v>645000</v>
      </c>
    </row>
    <row spans="1:7" r="3">
      <c r="A3" t="s" s="4">
        <v>382</v>
      </c>
      <c r="B3" t="s" s="4">
        <v>383</v>
      </c>
    </row>
    <row spans="1:7" r="4">
      <c r="A4" t="s" s="4">
        <v>384</v>
      </c>
      <c r="D4" t="n" s="6">
        <v>645000</v>
      </c>
    </row>
    <row spans="1:7" r="5">
      <c r="A5" t="s" s="4">
        <v>385</v>
      </c>
    </row>
    <row spans="1:7" r="6">
      <c r="A6" t="s" s="4">
        <v>35</v>
      </c>
      <c r="C6" t="n" s="6">
        <v>655000</v>
      </c>
    </row>
    <row spans="1:7" r="7">
      <c r="A7" t="s" s="4">
        <v>386</v>
      </c>
      <c r="C7" t="n" s="5">
        <v>6</v>
      </c>
    </row>
    <row spans="1:7" r="8">
      <c r="A8" t="s" s="4">
        <v>382</v>
      </c>
      <c r="C8" t="s" s="4">
        <v>387</v>
      </c>
    </row>
    <row spans="1:7" r="9">
      <c r="A9" t="s" s="4">
        <v>331</v>
      </c>
    </row>
    <row spans="1:7" r="10">
      <c r="A10" t="s" s="4">
        <v>388</v>
      </c>
      <c r="E10" t="n" s="5">
        <v>10000</v>
      </c>
    </row>
    <row spans="1:7" r="11">
      <c r="A11" t="s" s="4">
        <v>384</v>
      </c>
      <c r="E11" t="n" s="6">
        <v>21</v>
      </c>
    </row>
    <row spans="1:7" r="12">
      <c r="A12" t="s" s="4">
        <v>389</v>
      </c>
      <c r="E12" t="n" s="5">
        <v>6806</v>
      </c>
    </row>
    <row spans="1:7" r="13">
      <c r="A13" t="s" s="4">
        <v>390</v>
      </c>
    </row>
    <row spans="1:7" r="14">
      <c r="A14" t="s" s="4">
        <v>388</v>
      </c>
      <c r="C14" t="n" s="5">
        <v>430000</v>
      </c>
    </row>
    <row spans="1:7" r="15">
      <c r="A15" t="s" s="4">
        <v>384</v>
      </c>
      <c r="C15" t="n" s="6">
        <v>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21"/>
  </cols>
  <sheetData>
    <row spans="1:2" r="1">
      <c r="A1" t="s" s="1">
        <v>391</v>
      </c>
      <c r="B1" t="s" s="2">
        <v>392</v>
      </c>
    </row>
    <row spans="1:2" r="2">
      <c r="A2" t="s" s="4">
        <v>393</v>
      </c>
      <c r="B2" t="n" s="6">
        <v>205144</v>
      </c>
    </row>
    <row spans="1:2" r="3">
      <c r="A3" t="s" s="4">
        <v>394</v>
      </c>
    </row>
    <row spans="1:2" r="4">
      <c r="A4" t="s" s="4">
        <v>393</v>
      </c>
      <c r="B4" t="n" s="5">
        <v>205144</v>
      </c>
    </row>
    <row spans="1:2" r="5">
      <c r="A5" t="s" s="4">
        <v>395</v>
      </c>
    </row>
    <row spans="1:2" r="6">
      <c r="A6" t="s" s="4">
        <v>393</v>
      </c>
      <c r="B6" t="n" s="5">
        <v>0</v>
      </c>
    </row>
    <row spans="1:2" r="7">
      <c r="A7" t="s" s="4">
        <v>396</v>
      </c>
    </row>
    <row spans="1:2" r="8">
      <c r="A8" t="s" s="4">
        <v>393</v>
      </c>
      <c r="B8" t="n" s="5">
        <v>0</v>
      </c>
    </row>
    <row spans="1:2" r="9">
      <c r="A9" t="s" s="4">
        <v>397</v>
      </c>
    </row>
    <row spans="1:2" r="10">
      <c r="A10" t="s" s="4">
        <v>393</v>
      </c>
      <c r="B10" t="n" s="6">
        <v>2051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r="A1" t="s" s="1">
        <v>398</v>
      </c>
      <c r="B1" t="s" s="2">
        <v>76</v>
      </c>
    </row>
    <row spans="1:2" r="2">
      <c r="B2" t="s" s="2">
        <v>392</v>
      </c>
    </row>
    <row spans="1:2" r="3">
      <c r="A3" t="s" s="4">
        <v>399</v>
      </c>
      <c r="B3" t="n" s="6">
        <v>0</v>
      </c>
    </row>
    <row spans="1:2" r="4">
      <c r="A4" t="s" s="4">
        <v>400</v>
      </c>
      <c r="B4" t="n" s="5">
        <v>2016715</v>
      </c>
    </row>
    <row spans="1:2" r="5">
      <c r="A5" t="s" s="4">
        <v>401</v>
      </c>
      <c r="B5" t="n" s="5">
        <v>-1571</v>
      </c>
    </row>
    <row spans="1:2" r="6">
      <c r="A6" t="s" s="4">
        <v>402</v>
      </c>
      <c r="B6" t="n" s="6">
        <v>2051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26"/>
  </cols>
  <sheetData>
    <row spans="1:4" r="1">
      <c r="A1" t="s" s="1">
        <v>403</v>
      </c>
      <c r="B1" t="s" s="2">
        <v>297</v>
      </c>
      <c r="C1" t="s" s="2">
        <v>298</v>
      </c>
      <c r="D1" t="s" s="2">
        <v>2</v>
      </c>
    </row>
    <row spans="1:4" r="2">
      <c r="A2" t="s" s="4">
        <v>404</v>
      </c>
      <c r="B2" t="s" s="4">
        <v>405</v>
      </c>
      <c r="C2" t="s" s="4">
        <v>406</v>
      </c>
      <c r="D2" t="s" s="4">
        <v>407</v>
      </c>
    </row>
    <row spans="1:4" r="3">
      <c r="A3" t="s" s="4">
        <v>408</v>
      </c>
      <c r="B3" t="s" s="4">
        <v>409</v>
      </c>
      <c r="C3" t="s" s="4">
        <v>409</v>
      </c>
      <c r="D3" t="s" s="4">
        <v>409</v>
      </c>
    </row>
    <row spans="1:4" r="4">
      <c r="A4" t="s" s="4">
        <v>410</v>
      </c>
      <c r="B4" t="s" s="4">
        <v>411</v>
      </c>
      <c r="C4" t="s" s="4">
        <v>411</v>
      </c>
      <c r="D4" t="s" s="4">
        <v>411</v>
      </c>
    </row>
    <row spans="1:4" r="5">
      <c r="A5" t="s" s="4">
        <v>412</v>
      </c>
      <c r="B5" t="s" s="4">
        <v>351</v>
      </c>
      <c r="C5" t="s" s="4">
        <v>351</v>
      </c>
    </row>
    <row spans="1:4" r="6">
      <c r="A6" t="s" s="4">
        <v>340</v>
      </c>
    </row>
    <row spans="1:4" r="7">
      <c r="A7" t="s" s="4">
        <v>412</v>
      </c>
      <c r="D7" t="s" s="4">
        <v>413</v>
      </c>
    </row>
    <row spans="1:4" r="8">
      <c r="A8" t="s" s="4">
        <v>337</v>
      </c>
    </row>
    <row spans="1:4" r="9">
      <c r="A9" t="s" s="4">
        <v>412</v>
      </c>
      <c r="D9" t="s" s="4">
        <v>4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spans="1:5" r="1">
      <c r="A1" t="s" s="1">
        <v>415</v>
      </c>
      <c r="B1" t="s" s="2">
        <v>76</v>
      </c>
      <c r="C1" t="s" s="2">
        <v>78</v>
      </c>
    </row>
    <row spans="1:5" r="2">
      <c r="B2" t="s" s="2">
        <v>2</v>
      </c>
      <c r="C2" t="s" s="2">
        <v>23</v>
      </c>
      <c r="D2" t="s" s="2">
        <v>297</v>
      </c>
      <c r="E2" t="s" s="2">
        <v>298</v>
      </c>
    </row>
    <row spans="1:5" r="3">
      <c r="A3" t="s" s="3">
        <v>173</v>
      </c>
    </row>
    <row spans="1:5" r="4">
      <c r="A4" t="s" s="4">
        <v>416</v>
      </c>
      <c r="D4" t="n" s="6">
        <v>26099</v>
      </c>
      <c r="E4" t="n" s="6">
        <v>298551</v>
      </c>
    </row>
    <row spans="1:5" r="5">
      <c r="A5" t="s" s="4">
        <v>417</v>
      </c>
      <c r="D5" t="n" s="9">
        <v>1.5</v>
      </c>
      <c r="E5" t="n" s="9">
        <v>1.5</v>
      </c>
    </row>
    <row spans="1:5" r="6">
      <c r="A6" t="s" s="4">
        <v>418</v>
      </c>
      <c r="B6" t="n" s="6">
        <v>1571</v>
      </c>
      <c r="C6" t="n" s="6">
        <v>313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17"/>
  </cols>
  <sheetData>
    <row spans="1:2" r="1">
      <c r="A1" t="s" s="1">
        <v>419</v>
      </c>
      <c r="B1" t="s" s="2">
        <v>95</v>
      </c>
    </row>
    <row spans="1:2" r="2">
      <c r="A2" t="s" s="3">
        <v>175</v>
      </c>
    </row>
    <row spans="1:2" r="3">
      <c r="A3" t="s" s="4">
        <v>420</v>
      </c>
      <c r="B3" t="s" s="4">
        <v>421</v>
      </c>
    </row>
    <row spans="1:2" r="4">
      <c r="A4" t="s" s="4">
        <v>422</v>
      </c>
      <c r="B4" t="s" s="4">
        <v>423</v>
      </c>
    </row>
    <row spans="1:2" r="5">
      <c r="A5" t="s" s="4">
        <v>424</v>
      </c>
      <c r="B5" t="s" s="4">
        <v>411</v>
      </c>
    </row>
    <row spans="1:2" r="6">
      <c r="A6" t="s" s="4">
        <v>408</v>
      </c>
      <c r="B6" t="s" s="4">
        <v>4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r="A1" t="s" s="1">
        <v>425</v>
      </c>
      <c r="B1" t="s" s="2">
        <v>313</v>
      </c>
      <c r="C1" t="s" s="2">
        <v>76</v>
      </c>
    </row>
    <row spans="1:3" r="2">
      <c r="B2" t="s" s="2">
        <v>22</v>
      </c>
      <c r="C2" t="s" s="2">
        <v>2</v>
      </c>
    </row>
    <row spans="1:3" r="3">
      <c r="A3" t="s" s="3">
        <v>426</v>
      </c>
    </row>
    <row spans="1:3" r="4">
      <c r="A4" t="s" s="4">
        <v>427</v>
      </c>
      <c r="C4" t="n" s="5">
        <v>0</v>
      </c>
    </row>
    <row spans="1:3" r="5">
      <c r="A5" t="s" s="4">
        <v>428</v>
      </c>
      <c r="C5" t="n" s="5">
        <v>0</v>
      </c>
    </row>
    <row spans="1:3" r="6">
      <c r="A6" t="s" s="4">
        <v>429</v>
      </c>
      <c r="B6" t="n" s="5">
        <v>1925</v>
      </c>
      <c r="C6" t="n" s="5">
        <v>160000</v>
      </c>
    </row>
    <row spans="1:3" r="7">
      <c r="A7" t="s" s="4">
        <v>430</v>
      </c>
      <c r="C7" t="n" s="5">
        <v>0</v>
      </c>
    </row>
    <row spans="1:3" r="8">
      <c r="A8" t="s" s="4">
        <v>431</v>
      </c>
      <c r="C8" t="n" s="5">
        <v>0</v>
      </c>
    </row>
    <row spans="1:3" r="9">
      <c r="A9" t="s" s="4">
        <v>432</v>
      </c>
      <c r="B9" t="n" s="5">
        <v>0</v>
      </c>
      <c r="C9" t="n" s="5">
        <v>160000</v>
      </c>
    </row>
    <row spans="1:3" r="10">
      <c r="A10" t="s" s="4">
        <v>433</v>
      </c>
      <c r="B10" t="n" s="5">
        <v>0</v>
      </c>
    </row>
    <row spans="1:3" r="11">
      <c r="A11" t="s" s="3">
        <v>434</v>
      </c>
    </row>
    <row spans="1:3" r="12">
      <c r="A12" t="s" s="4">
        <v>435</v>
      </c>
      <c r="C12" t="n" s="6">
        <v>0</v>
      </c>
    </row>
    <row spans="1:3" r="13">
      <c r="A13" t="s" s="4">
        <v>436</v>
      </c>
      <c r="C13" t="n" s="5">
        <v>0</v>
      </c>
    </row>
    <row spans="1:3" r="14">
      <c r="A14" t="s" s="4">
        <v>429</v>
      </c>
      <c r="C14" t="n" s="11">
        <v>1.5</v>
      </c>
    </row>
    <row spans="1:3" r="15">
      <c r="A15" t="s" s="4">
        <v>430</v>
      </c>
      <c r="C15" t="n" s="5">
        <v>0</v>
      </c>
    </row>
    <row spans="1:3" r="16">
      <c r="A16" t="s" s="4">
        <v>431</v>
      </c>
      <c r="C16" t="n" s="5">
        <v>0</v>
      </c>
    </row>
    <row spans="1:3" r="17">
      <c r="A17" t="s" s="4">
        <v>432</v>
      </c>
      <c r="B17" t="n" s="6">
        <v>0</v>
      </c>
      <c r="C17" t="n" s="11">
        <v>1.5</v>
      </c>
    </row>
    <row spans="1:3" r="18">
      <c r="A18" t="s" s="4">
        <v>433</v>
      </c>
      <c r="B18" t="n" s="6">
        <v>0</v>
      </c>
      <c r="C18" t="n" s="6">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spans="1:6" r="1">
      <c r="A1" t="s" s="1">
        <v>94</v>
      </c>
      <c r="B1" t="s" s="2">
        <v>42</v>
      </c>
      <c r="C1" t="s" s="2">
        <v>49</v>
      </c>
      <c r="D1" t="s" s="2">
        <v>48</v>
      </c>
      <c r="E1" t="s" s="2">
        <v>50</v>
      </c>
      <c r="F1" t="s" s="2">
        <v>95</v>
      </c>
    </row>
    <row spans="1:6" r="2">
      <c r="A2" t="s" s="4">
        <v>96</v>
      </c>
    </row>
    <row spans="1:6" r="3">
      <c r="A3" t="s" s="4">
        <v>97</v>
      </c>
    </row>
    <row spans="1:6" r="4">
      <c r="A4" t="s" s="4">
        <v>98</v>
      </c>
      <c r="C4" t="n" s="6">
        <v>1</v>
      </c>
      <c r="F4" t="n" s="6">
        <v>1</v>
      </c>
    </row>
    <row spans="1:6" r="5">
      <c r="A5" t="s" s="4">
        <v>99</v>
      </c>
      <c r="C5" t="n" s="5">
        <v>8050</v>
      </c>
    </row>
    <row spans="1:6" r="6">
      <c r="A6" t="s" s="4">
        <v>100</v>
      </c>
      <c r="D6" t="n" s="6">
        <v>35000</v>
      </c>
      <c r="F6" t="n" s="5">
        <v>35000</v>
      </c>
    </row>
    <row spans="1:6" r="7">
      <c r="A7" t="s" s="4">
        <v>101</v>
      </c>
      <c r="C7" t="n" s="5">
        <v>1675</v>
      </c>
    </row>
    <row spans="1:6" r="8">
      <c r="A8" t="s" s="4">
        <v>102</v>
      </c>
      <c r="B8" t="n" s="6">
        <v>1</v>
      </c>
      <c r="D8" t="n" s="5">
        <v>529999</v>
      </c>
      <c r="F8" t="n" s="5">
        <v>530000</v>
      </c>
    </row>
    <row spans="1:6" r="9">
      <c r="A9" t="s" s="4">
        <v>103</v>
      </c>
      <c r="B9" t="n" s="5">
        <v>5300</v>
      </c>
    </row>
    <row spans="1:6" r="10">
      <c r="A10" t="s" s="4">
        <v>104</v>
      </c>
      <c r="D10" t="n" s="5">
        <v>362</v>
      </c>
      <c r="F10" t="n" s="5">
        <v>362</v>
      </c>
    </row>
    <row spans="1:6" r="11">
      <c r="A11" t="s" s="4">
        <v>105</v>
      </c>
      <c r="C11" t="n" s="5">
        <v>1925</v>
      </c>
    </row>
    <row spans="1:6" r="12">
      <c r="A12" t="s" s="4">
        <v>91</v>
      </c>
      <c r="E12" t="n" s="6">
        <v>-446349</v>
      </c>
      <c r="F12" t="n" s="5">
        <v>-446349</v>
      </c>
    </row>
    <row spans="1:6" r="13">
      <c r="A13" t="s" s="4">
        <v>106</v>
      </c>
      <c r="B13" t="n" s="6">
        <v>1</v>
      </c>
      <c r="C13" t="n" s="6">
        <v>5493</v>
      </c>
      <c r="D13" t="n" s="5">
        <v>559870</v>
      </c>
      <c r="E13" t="n" s="6">
        <v>-446349</v>
      </c>
      <c r="F13" t="n" s="5">
        <v>119014</v>
      </c>
    </row>
    <row spans="1:6" r="14">
      <c r="A14" t="s" s="4">
        <v>107</v>
      </c>
      <c r="B14" t="n" s="5">
        <v>5300</v>
      </c>
      <c r="C14" t="n" s="5">
        <v>5493200</v>
      </c>
    </row>
    <row spans="1:6" r="15">
      <c r="A15" t="s" s="4">
        <v>108</v>
      </c>
      <c r="C15" t="n" s="6">
        <v>3362</v>
      </c>
      <c r="D15" t="n" s="5">
        <v>4238265</v>
      </c>
      <c r="F15" t="n" s="5">
        <v>4241627</v>
      </c>
    </row>
    <row spans="1:6" r="16">
      <c r="A16" t="s" s="4">
        <v>109</v>
      </c>
      <c r="C16" t="n" s="5">
        <v>3362104</v>
      </c>
    </row>
    <row spans="1:6" r="17">
      <c r="A17" t="s" s="4">
        <v>110</v>
      </c>
      <c r="D17" t="n" s="5">
        <v>-206715</v>
      </c>
      <c r="F17" t="n" s="5">
        <v>-206715</v>
      </c>
    </row>
    <row spans="1:6" r="18">
      <c r="A18" t="s" s="4">
        <v>111</v>
      </c>
      <c r="C18" t="n" s="6">
        <v>437</v>
      </c>
      <c r="D18" t="n" s="5">
        <v>654563</v>
      </c>
      <c r="F18" t="n" s="5">
        <v>655000</v>
      </c>
    </row>
    <row spans="1:6" r="19">
      <c r="A19" t="s" s="4">
        <v>112</v>
      </c>
      <c r="C19" t="n" s="5">
        <v>436806</v>
      </c>
    </row>
    <row spans="1:6" r="20">
      <c r="A20" t="s" s="4">
        <v>113</v>
      </c>
      <c r="C20" t="n" s="6">
        <v>3000</v>
      </c>
      <c r="D20" t="n" s="5">
        <v>-3000</v>
      </c>
    </row>
    <row spans="1:6" r="21">
      <c r="A21" t="s" s="4">
        <v>114</v>
      </c>
      <c r="C21" t="n" s="5">
        <v>3000005</v>
      </c>
    </row>
    <row spans="1:6" r="22">
      <c r="A22" t="s" s="4">
        <v>104</v>
      </c>
      <c r="C22" t="n" s="6">
        <v>100</v>
      </c>
      <c r="D22" t="n" s="5">
        <v>198354</v>
      </c>
      <c r="F22" t="n" s="5">
        <v>198454</v>
      </c>
    </row>
    <row spans="1:6" r="23">
      <c r="A23" t="s" s="4">
        <v>105</v>
      </c>
      <c r="C23" t="n" s="5">
        <v>100000</v>
      </c>
    </row>
    <row spans="1:6" r="24">
      <c r="A24" t="s" s="4">
        <v>91</v>
      </c>
      <c r="E24" t="n" s="6">
        <v>-822297</v>
      </c>
      <c r="F24" t="n" s="5">
        <v>-822297</v>
      </c>
    </row>
    <row spans="1:6" r="25">
      <c r="A25" t="s" s="4">
        <v>115</v>
      </c>
      <c r="C25" t="n" s="6">
        <v>12392</v>
      </c>
      <c r="D25" t="n" s="6">
        <v>5441337</v>
      </c>
      <c r="E25" t="n" s="6">
        <v>-1268646</v>
      </c>
      <c r="F25" t="n" s="6">
        <v>4185083</v>
      </c>
    </row>
    <row spans="1:6" r="26">
      <c r="A26" t="s" s="4">
        <v>116</v>
      </c>
      <c r="C26" t="n" s="5">
        <v>123921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R7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6"/>
    <col customWidth="1" max="17" min="17" width="14"/>
    <col customWidth="1" max="18" min="18" width="14"/>
  </cols>
  <sheetData>
    <row spans="1:18" r="1">
      <c r="A1" t="s" s="1">
        <v>437</v>
      </c>
      <c r="B1" t="s" s="2">
        <v>297</v>
      </c>
      <c r="C1" t="s" s="2">
        <v>438</v>
      </c>
      <c r="D1" t="s" s="2">
        <v>314</v>
      </c>
      <c r="E1" t="s" s="2">
        <v>439</v>
      </c>
      <c r="F1" t="s" s="2">
        <v>298</v>
      </c>
      <c r="G1" t="s" s="2">
        <v>22</v>
      </c>
      <c r="H1" t="s" s="2">
        <v>440</v>
      </c>
      <c r="I1" t="s" s="2">
        <v>441</v>
      </c>
      <c r="J1" t="s" s="2">
        <v>442</v>
      </c>
      <c r="K1" t="s" s="2">
        <v>443</v>
      </c>
      <c r="L1" t="s" s="2">
        <v>444</v>
      </c>
      <c r="M1" t="s" s="2">
        <v>79</v>
      </c>
      <c r="N1" t="s" s="2">
        <v>79</v>
      </c>
      <c r="O1" t="s" s="2">
        <v>79</v>
      </c>
      <c r="P1" t="s" s="2">
        <v>2</v>
      </c>
      <c r="Q1" t="s" s="2">
        <v>79</v>
      </c>
      <c r="R1" t="s" s="2">
        <v>22</v>
      </c>
    </row>
    <row spans="1:18" r="2">
      <c r="A2" t="s" s="4">
        <v>73</v>
      </c>
      <c r="G2" t="n" s="5">
        <v>5493200</v>
      </c>
      <c r="P2" t="n" s="5">
        <v>12392115</v>
      </c>
      <c r="R2" t="n" s="5">
        <v>5493200</v>
      </c>
    </row>
    <row spans="1:18" r="3">
      <c r="A3" t="s" s="4">
        <v>72</v>
      </c>
      <c r="G3" t="n" s="5">
        <v>1675</v>
      </c>
    </row>
    <row spans="1:18" r="4">
      <c r="A4" t="s" s="4">
        <v>445</v>
      </c>
      <c r="G4" t="n" s="6">
        <v>35000</v>
      </c>
      <c r="R4" t="n" s="6">
        <v>35000</v>
      </c>
    </row>
    <row spans="1:18" r="5">
      <c r="A5" t="s" s="4">
        <v>446</v>
      </c>
      <c r="P5" t="n" s="5">
        <v>72918</v>
      </c>
    </row>
    <row spans="1:18" r="6">
      <c r="A6" t="s" s="4">
        <v>319</v>
      </c>
      <c r="D6" t="n" s="5">
        <v>3531104</v>
      </c>
      <c r="P6" t="n" s="5">
        <v>3362104</v>
      </c>
    </row>
    <row spans="1:18" r="7">
      <c r="A7" t="s" s="4">
        <v>447</v>
      </c>
      <c r="N7" t="n" s="6">
        <v>0</v>
      </c>
      <c r="O7" t="n" s="6">
        <v>0</v>
      </c>
      <c r="P7" t="n" s="6">
        <v>1571</v>
      </c>
    </row>
    <row spans="1:18" r="8">
      <c r="A8" t="s" s="4">
        <v>72</v>
      </c>
      <c r="G8" t="n" s="5">
        <v>5493200</v>
      </c>
      <c r="P8" t="n" s="5">
        <v>12392115</v>
      </c>
      <c r="R8" t="n" s="5">
        <v>5493200</v>
      </c>
    </row>
    <row spans="1:18" r="9">
      <c r="A9" t="s" s="4">
        <v>448</v>
      </c>
      <c r="B9" t="n" s="9">
        <v>1.5</v>
      </c>
      <c r="F9" t="n" s="9">
        <v>1.5</v>
      </c>
    </row>
    <row spans="1:18" r="10">
      <c r="A10" t="s" s="4">
        <v>449</v>
      </c>
      <c r="B10" t="s" s="4">
        <v>411</v>
      </c>
      <c r="F10" t="s" s="4">
        <v>411</v>
      </c>
      <c r="P10" t="s" s="4">
        <v>411</v>
      </c>
    </row>
    <row spans="1:18" r="11">
      <c r="A11" t="s" s="4">
        <v>450</v>
      </c>
      <c r="G11" t="n" s="6">
        <v>0</v>
      </c>
      <c r="P11" t="n" s="6">
        <v>0</v>
      </c>
      <c r="R11" t="n" s="6">
        <v>0</v>
      </c>
    </row>
    <row spans="1:18" r="12">
      <c r="A12" t="s" s="4">
        <v>451</v>
      </c>
      <c r="G12" t="n" s="5">
        <v>0</v>
      </c>
      <c r="P12" t="n" s="5">
        <v>0</v>
      </c>
      <c r="R12" t="n" s="5">
        <v>0</v>
      </c>
    </row>
    <row spans="1:18" r="13">
      <c r="A13" t="s" s="4">
        <v>452</v>
      </c>
      <c r="N13" t="n" s="6">
        <v>190</v>
      </c>
      <c r="O13" t="n" s="6">
        <v>190</v>
      </c>
      <c r="P13" t="n" s="5">
        <v>198454</v>
      </c>
      <c r="R13" t="n" s="5">
        <v>6219</v>
      </c>
    </row>
    <row spans="1:18" r="14">
      <c r="A14" t="s" s="4">
        <v>453</v>
      </c>
      <c r="G14" t="n" s="6">
        <v>5857</v>
      </c>
      <c r="P14" t="n" s="5">
        <v>27206</v>
      </c>
      <c r="R14" t="n" s="6">
        <v>5857</v>
      </c>
    </row>
    <row spans="1:18" r="15">
      <c r="A15" t="s" s="4">
        <v>454</v>
      </c>
      <c r="P15" t="n" s="6">
        <v>108740</v>
      </c>
    </row>
    <row spans="1:18" r="16">
      <c r="A16" t="s" s="4">
        <v>455</v>
      </c>
      <c r="P16" t="s" s="4">
        <v>456</v>
      </c>
    </row>
    <row spans="1:18" r="17">
      <c r="A17" t="s" s="4">
        <v>328</v>
      </c>
    </row>
    <row spans="1:18" r="18">
      <c r="A18" t="s" s="4">
        <v>446</v>
      </c>
      <c r="G18" t="n" s="5">
        <v>546889</v>
      </c>
    </row>
    <row spans="1:18" r="19">
      <c r="A19" t="s" s="4">
        <v>452</v>
      </c>
      <c r="H19" t="n" s="6">
        <v>1133</v>
      </c>
      <c r="I19" t="n" s="6">
        <v>806</v>
      </c>
      <c r="K19" t="n" s="6">
        <v>362</v>
      </c>
      <c r="L19" t="n" s="6">
        <v>3918</v>
      </c>
    </row>
    <row spans="1:18" r="20">
      <c r="A20" t="s" s="4">
        <v>42</v>
      </c>
    </row>
    <row spans="1:18" r="21">
      <c r="A21" t="s" s="4">
        <v>72</v>
      </c>
    </row>
    <row spans="1:18" r="22">
      <c r="A22" t="s" s="4">
        <v>445</v>
      </c>
    </row>
    <row spans="1:18" r="23">
      <c r="A23" t="s" s="4">
        <v>457</v>
      </c>
    </row>
    <row spans="1:18" r="24">
      <c r="A24" t="s" s="4">
        <v>49</v>
      </c>
    </row>
    <row spans="1:18" r="25">
      <c r="A25" t="s" s="4">
        <v>72</v>
      </c>
      <c r="R25" t="n" s="5">
        <v>1675</v>
      </c>
    </row>
    <row spans="1:18" r="26">
      <c r="A26" t="s" s="4">
        <v>445</v>
      </c>
    </row>
    <row spans="1:18" r="27">
      <c r="A27" t="s" s="4">
        <v>457</v>
      </c>
      <c r="P27" t="n" s="5">
        <v>3000005</v>
      </c>
    </row>
    <row spans="1:18" r="28">
      <c r="A28" t="s" s="4">
        <v>308</v>
      </c>
    </row>
    <row spans="1:18" r="29">
      <c r="A29" t="s" s="4">
        <v>73</v>
      </c>
      <c r="F29" t="n" s="5">
        <v>11671</v>
      </c>
    </row>
    <row spans="1:18" r="30">
      <c r="A30" t="s" s="4">
        <v>72</v>
      </c>
      <c r="F30" t="n" s="5">
        <v>5500006</v>
      </c>
    </row>
    <row spans="1:18" r="31">
      <c r="A31" t="s" s="4">
        <v>446</v>
      </c>
      <c r="G31" t="n" s="5">
        <v>72918</v>
      </c>
      <c r="H31" t="n" s="5">
        <v>129633</v>
      </c>
      <c r="J31" t="n" s="5">
        <v>81020</v>
      </c>
      <c r="K31" t="n" s="5">
        <v>32408</v>
      </c>
    </row>
    <row spans="1:18" r="32">
      <c r="A32" t="s" s="4">
        <v>310</v>
      </c>
      <c r="F32" t="n" s="5">
        <v>9854019</v>
      </c>
    </row>
    <row spans="1:18" r="33">
      <c r="A33" t="s" s="4">
        <v>457</v>
      </c>
      <c r="F33" t="n" s="5">
        <v>3000005</v>
      </c>
    </row>
    <row spans="1:18" r="34">
      <c r="A34" t="s" s="4">
        <v>72</v>
      </c>
      <c r="F34" t="n" s="5">
        <v>11671</v>
      </c>
    </row>
    <row spans="1:18" r="35">
      <c r="A35" t="s" s="4">
        <v>458</v>
      </c>
      <c r="G35" t="n" s="5">
        <v>109184</v>
      </c>
      <c r="H35" t="n" s="5">
        <v>54570</v>
      </c>
      <c r="J35" t="n" s="5">
        <v>120563</v>
      </c>
      <c r="K35" t="n" s="5">
        <v>2090</v>
      </c>
    </row>
    <row spans="1:18" r="36">
      <c r="A36" t="s" s="4">
        <v>459</v>
      </c>
      <c r="G36" t="s" s="4">
        <v>351</v>
      </c>
      <c r="H36" t="s" s="4">
        <v>351</v>
      </c>
      <c r="J36" t="s" s="4">
        <v>351</v>
      </c>
      <c r="K36" t="s" s="4">
        <v>351</v>
      </c>
    </row>
    <row spans="1:18" r="37">
      <c r="A37" t="s" s="4">
        <v>460</v>
      </c>
      <c r="G37" t="s" s="4">
        <v>461</v>
      </c>
      <c r="H37" t="s" s="4">
        <v>461</v>
      </c>
      <c r="J37" t="s" s="4">
        <v>461</v>
      </c>
      <c r="K37" t="s" s="4">
        <v>461</v>
      </c>
    </row>
    <row spans="1:18" r="38">
      <c r="A38" t="s" s="4">
        <v>462</v>
      </c>
    </row>
    <row spans="1:18" r="39">
      <c r="A39" t="s" s="4">
        <v>72</v>
      </c>
      <c r="P39" t="n" s="5">
        <v>100000</v>
      </c>
    </row>
    <row spans="1:18" r="40">
      <c r="A40" t="s" s="4">
        <v>445</v>
      </c>
      <c r="P40" t="n" s="6">
        <v>150000</v>
      </c>
    </row>
    <row spans="1:18" r="41">
      <c r="A41" t="s" s="4">
        <v>463</v>
      </c>
    </row>
    <row spans="1:18" r="42">
      <c r="A42" t="s" s="4">
        <v>452</v>
      </c>
      <c r="P42" t="n" s="5">
        <v>64321</v>
      </c>
      <c r="Q42" t="n" s="6">
        <v>190</v>
      </c>
    </row>
    <row spans="1:18" r="43">
      <c r="A43" t="s" s="4">
        <v>464</v>
      </c>
    </row>
    <row spans="1:18" r="44">
      <c r="A44" t="s" s="4">
        <v>452</v>
      </c>
      <c r="P44" t="n" s="5">
        <v>108</v>
      </c>
    </row>
    <row spans="1:18" r="45">
      <c r="A45" t="s" s="4">
        <v>465</v>
      </c>
    </row>
    <row spans="1:18" r="46">
      <c r="A46" t="s" s="4">
        <v>452</v>
      </c>
      <c r="P46" t="n" s="5">
        <v>3384</v>
      </c>
    </row>
    <row spans="1:18" r="47">
      <c r="A47" t="s" s="4">
        <v>466</v>
      </c>
    </row>
    <row spans="1:18" r="48">
      <c r="A48" t="s" s="4">
        <v>452</v>
      </c>
      <c r="P48" t="n" s="5">
        <v>1725</v>
      </c>
    </row>
    <row spans="1:18" r="49">
      <c r="A49" t="s" s="4">
        <v>467</v>
      </c>
    </row>
    <row spans="1:18" r="50">
      <c r="A50" t="s" s="4">
        <v>452</v>
      </c>
      <c r="P50" t="n" s="6">
        <v>3168</v>
      </c>
    </row>
    <row spans="1:18" r="51">
      <c r="A51" t="s" s="4">
        <v>311</v>
      </c>
    </row>
    <row spans="1:18" r="52">
      <c r="A52" t="s" s="4">
        <v>73</v>
      </c>
      <c r="P52" t="n" s="5">
        <v>3000005</v>
      </c>
    </row>
    <row spans="1:18" r="53">
      <c r="A53" t="s" s="4">
        <v>308</v>
      </c>
    </row>
    <row spans="1:18" r="54">
      <c r="A54" t="s" s="4">
        <v>73</v>
      </c>
      <c r="G54" t="n" s="5">
        <v>11650</v>
      </c>
      <c r="R54" t="n" s="5">
        <v>11650</v>
      </c>
    </row>
    <row spans="1:18" r="55">
      <c r="A55" t="s" s="4">
        <v>446</v>
      </c>
      <c r="L55" t="n" s="5">
        <v>307876</v>
      </c>
    </row>
    <row spans="1:18" r="56">
      <c r="A56" t="s" s="4">
        <v>72</v>
      </c>
      <c r="G56" t="n" s="5">
        <v>11650</v>
      </c>
      <c r="R56" t="n" s="5">
        <v>11650</v>
      </c>
    </row>
    <row spans="1:18" r="57">
      <c r="A57" t="s" s="4">
        <v>458</v>
      </c>
      <c r="L57" t="n" s="5">
        <v>273050</v>
      </c>
    </row>
    <row spans="1:18" r="58">
      <c r="A58" t="s" s="4">
        <v>459</v>
      </c>
      <c r="L58" t="s" s="4">
        <v>351</v>
      </c>
    </row>
    <row spans="1:18" r="59">
      <c r="A59" t="s" s="4">
        <v>460</v>
      </c>
      <c r="L59" t="s" s="4">
        <v>461</v>
      </c>
    </row>
    <row spans="1:18" r="60">
      <c r="A60" t="s" s="4">
        <v>468</v>
      </c>
    </row>
    <row spans="1:18" r="61">
      <c r="A61" t="s" s="4">
        <v>72</v>
      </c>
      <c r="E61" t="n" s="5">
        <v>1200000</v>
      </c>
    </row>
    <row spans="1:18" r="62">
      <c r="A62" t="s" s="4">
        <v>469</v>
      </c>
      <c r="E62" t="n" s="5">
        <v>6000000</v>
      </c>
    </row>
    <row spans="1:18" r="63">
      <c r="A63" t="s" s="4">
        <v>470</v>
      </c>
      <c r="E63" t="s" s="4">
        <v>372</v>
      </c>
    </row>
    <row spans="1:18" r="64">
      <c r="A64" t="s" s="4">
        <v>452</v>
      </c>
      <c r="M64" t="n" s="6">
        <v>0</v>
      </c>
      <c r="P64" t="n" s="6">
        <v>2984</v>
      </c>
    </row>
    <row spans="1:18" r="65">
      <c r="A65" t="s" s="4">
        <v>471</v>
      </c>
    </row>
    <row spans="1:18" r="66">
      <c r="A66" t="s" s="4">
        <v>458</v>
      </c>
      <c r="C66" t="n" s="5">
        <v>387200</v>
      </c>
    </row>
    <row spans="1:18" r="67">
      <c r="A67" t="s" s="4">
        <v>459</v>
      </c>
      <c r="C67" t="s" s="4">
        <v>472</v>
      </c>
    </row>
    <row spans="1:18" r="68">
      <c r="A68" t="s" s="4">
        <v>460</v>
      </c>
      <c r="C68" t="s" s="4">
        <v>473</v>
      </c>
    </row>
    <row spans="1:18" r="69">
      <c r="A69" t="s" s="4">
        <v>474</v>
      </c>
    </row>
    <row spans="1:18" r="70">
      <c r="A70" t="s" s="4">
        <v>72</v>
      </c>
      <c r="P70" t="n" s="5">
        <v>160000</v>
      </c>
    </row>
    <row spans="1:18" r="71">
      <c r="A71" t="s" s="4">
        <v>304</v>
      </c>
    </row>
    <row spans="1:18" r="72">
      <c r="A72" t="s" s="4">
        <v>475</v>
      </c>
      <c r="B72" t="s" s="4">
        <v>351</v>
      </c>
    </row>
    <row spans="1:18" r="73">
      <c r="A73" t="s" s="4">
        <v>307</v>
      </c>
    </row>
    <row spans="1:18" r="74">
      <c r="A74" t="s" s="4">
        <v>319</v>
      </c>
      <c r="F74" t="n" s="5">
        <v>298551</v>
      </c>
    </row>
    <row spans="1:18" r="75">
      <c r="A75" t="s" s="4">
        <v>475</v>
      </c>
      <c r="F75" t="s" s="4">
        <v>3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6"/>
    <col customWidth="1" max="2" min="2" width="37"/>
    <col customWidth="1" max="3" min="3" width="37"/>
    <col customWidth="1" max="4" min="4" width="27"/>
    <col customWidth="1" max="5" min="5" width="27"/>
    <col customWidth="1" max="6" min="6" width="37"/>
  </cols>
  <sheetData>
    <row spans="1:6" r="1">
      <c r="A1" t="s" s="1">
        <v>476</v>
      </c>
      <c r="B1" t="s" s="2">
        <v>313</v>
      </c>
      <c r="D1" t="s" s="2">
        <v>75</v>
      </c>
      <c r="E1" t="s" s="2">
        <v>76</v>
      </c>
      <c r="F1" t="s" s="2">
        <v>77</v>
      </c>
    </row>
    <row spans="1:6" r="2">
      <c r="B2" t="s" s="2">
        <v>477</v>
      </c>
      <c r="C2" t="s" s="2">
        <v>478</v>
      </c>
      <c r="D2" t="s" s="2">
        <v>479</v>
      </c>
      <c r="E2" t="s" s="2">
        <v>480</v>
      </c>
      <c r="F2" t="s" s="2">
        <v>481</v>
      </c>
    </row>
    <row spans="1:6" r="3">
      <c r="A3" t="s" s="4">
        <v>482</v>
      </c>
      <c r="F3" t="n" s="5">
        <v>10000000</v>
      </c>
    </row>
    <row spans="1:6" r="4">
      <c r="A4" t="s" s="4">
        <v>483</v>
      </c>
      <c r="F4" t="n" s="7">
        <v>0.001</v>
      </c>
    </row>
    <row spans="1:6" r="5">
      <c r="A5" t="s" s="4">
        <v>484</v>
      </c>
      <c r="E5" t="n" s="5">
        <v>0</v>
      </c>
      <c r="F5" t="n" s="5">
        <v>0</v>
      </c>
    </row>
    <row spans="1:6" r="6">
      <c r="A6" t="s" s="4">
        <v>485</v>
      </c>
      <c r="D6" t="n" s="6">
        <v>530000</v>
      </c>
      <c r="E6" t="n" s="6">
        <v>0</v>
      </c>
      <c r="F6" t="n" s="6">
        <v>530000</v>
      </c>
    </row>
    <row spans="1:6" r="7">
      <c r="A7" t="s" s="4">
        <v>486</v>
      </c>
    </row>
    <row spans="1:6" r="8">
      <c r="A8" t="s" s="4">
        <v>484</v>
      </c>
      <c r="B8" t="n" s="5">
        <v>5300</v>
      </c>
      <c r="C8" t="n" s="5">
        <v>5300</v>
      </c>
      <c r="D8" t="n" s="5">
        <v>5300</v>
      </c>
    </row>
    <row spans="1:6" r="9">
      <c r="A9" t="s" s="4">
        <v>386</v>
      </c>
      <c r="B9" t="n" s="5">
        <v>7</v>
      </c>
      <c r="C9" t="n" s="5">
        <v>7</v>
      </c>
    </row>
    <row spans="1:6" r="10">
      <c r="A10" t="s" s="4">
        <v>487</v>
      </c>
      <c r="B10" t="n" s="6">
        <v>100</v>
      </c>
      <c r="C10" t="n" s="6">
        <v>100</v>
      </c>
    </row>
    <row spans="1:6" r="11">
      <c r="A11" t="s" s="4">
        <v>485</v>
      </c>
      <c r="B11" t="n" s="6">
        <v>530000</v>
      </c>
      <c r="C11" t="n" s="6">
        <v>530000</v>
      </c>
    </row>
    <row spans="1:6" r="12">
      <c r="A12" t="s" s="4">
        <v>488</v>
      </c>
    </row>
    <row spans="1:6" r="13">
      <c r="A13" t="s" s="4">
        <v>484</v>
      </c>
      <c r="B13" t="n" s="5">
        <v>2300</v>
      </c>
      <c r="D13" t="n" s="5">
        <v>2300</v>
      </c>
    </row>
    <row spans="1:6" r="14">
      <c r="A14" t="s" s="4">
        <v>485</v>
      </c>
      <c r="B14" t="n" s="6">
        <v>230000</v>
      </c>
    </row>
    <row spans="1:6" r="15">
      <c r="A15" t="s" s="4">
        <v>489</v>
      </c>
    </row>
    <row spans="1:6" r="16">
      <c r="A16" t="s" s="4">
        <v>484</v>
      </c>
      <c r="B16" t="n" s="5">
        <v>1750</v>
      </c>
      <c r="D16" t="n" s="5">
        <v>1750</v>
      </c>
    </row>
    <row spans="1:6" r="17">
      <c r="A17" t="s" s="4">
        <v>485</v>
      </c>
      <c r="B17" t="n" s="6">
        <v>17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s>
  <sheetData>
    <row spans="1:13" r="1">
      <c r="A1" t="s" s="1">
        <v>490</v>
      </c>
      <c r="B1" t="s" s="2">
        <v>313</v>
      </c>
      <c r="J1" t="s" s="2">
        <v>75</v>
      </c>
      <c r="L1" t="s" s="2">
        <v>76</v>
      </c>
      <c r="M1" t="s" s="2">
        <v>77</v>
      </c>
    </row>
    <row spans="1:13" r="2">
      <c r="B2" t="s" s="2">
        <v>298</v>
      </c>
      <c r="C2" t="s" s="2">
        <v>491</v>
      </c>
      <c r="D2" t="s" s="2">
        <v>22</v>
      </c>
      <c r="E2" t="s" s="2">
        <v>440</v>
      </c>
      <c r="F2" t="s" s="2">
        <v>441</v>
      </c>
      <c r="G2" t="s" s="2">
        <v>443</v>
      </c>
      <c r="H2" t="s" s="2">
        <v>79</v>
      </c>
      <c r="I2" t="s" s="2">
        <v>444</v>
      </c>
      <c r="J2" t="s" s="2">
        <v>79</v>
      </c>
      <c r="K2" t="s" s="2">
        <v>79</v>
      </c>
      <c r="L2" t="s" s="2">
        <v>2</v>
      </c>
      <c r="M2" t="s" s="2">
        <v>22</v>
      </c>
    </row>
    <row spans="1:13" r="3">
      <c r="A3" t="s" s="4">
        <v>492</v>
      </c>
      <c r="D3" t="n" s="5">
        <v>300000000</v>
      </c>
      <c r="M3" t="n" s="5">
        <v>300000000</v>
      </c>
    </row>
    <row spans="1:13" r="4">
      <c r="A4" t="s" s="4">
        <v>493</v>
      </c>
      <c r="D4" t="n" s="7">
        <v>0.001</v>
      </c>
      <c r="M4" t="n" s="7">
        <v>0.001</v>
      </c>
    </row>
    <row spans="1:13" r="5">
      <c r="A5" t="s" s="4">
        <v>98</v>
      </c>
      <c r="H5" t="n" s="6">
        <v>1</v>
      </c>
      <c r="M5" t="n" s="6">
        <v>1</v>
      </c>
    </row>
    <row spans="1:13" r="6">
      <c r="A6" t="s" s="4">
        <v>99</v>
      </c>
      <c r="H6" t="n" s="5">
        <v>8050</v>
      </c>
    </row>
    <row spans="1:13" r="7">
      <c r="A7" t="s" s="4">
        <v>100</v>
      </c>
      <c r="D7" t="n" s="6">
        <v>35000</v>
      </c>
      <c r="M7" t="n" s="5">
        <v>35000</v>
      </c>
    </row>
    <row spans="1:13" r="8">
      <c r="A8" t="s" s="4">
        <v>101</v>
      </c>
      <c r="D8" t="n" s="5">
        <v>1675</v>
      </c>
    </row>
    <row spans="1:13" r="9">
      <c r="A9" t="s" s="4">
        <v>384</v>
      </c>
      <c r="B9" t="n" s="6">
        <v>645000</v>
      </c>
    </row>
    <row spans="1:13" r="10">
      <c r="A10" t="s" s="4">
        <v>453</v>
      </c>
      <c r="D10" t="n" s="6">
        <v>5857</v>
      </c>
      <c r="L10" t="n" s="6">
        <v>27206</v>
      </c>
      <c r="M10" t="n" s="5">
        <v>5857</v>
      </c>
    </row>
    <row spans="1:13" r="11">
      <c r="A11" t="s" s="4">
        <v>494</v>
      </c>
      <c r="D11" t="n" s="5">
        <v>1925</v>
      </c>
      <c r="L11" t="n" s="5">
        <v>160000</v>
      </c>
    </row>
    <row spans="1:13" r="12">
      <c r="A12" t="s" s="4">
        <v>495</v>
      </c>
      <c r="J12" t="n" s="6">
        <v>190</v>
      </c>
      <c r="K12" t="n" s="6">
        <v>190</v>
      </c>
      <c r="L12" t="n" s="6">
        <v>198454</v>
      </c>
      <c r="M12" t="n" s="6">
        <v>6219</v>
      </c>
    </row>
    <row spans="1:13" r="13">
      <c r="A13" t="s" s="4">
        <v>496</v>
      </c>
      <c r="M13" t="s" s="4">
        <v>351</v>
      </c>
    </row>
    <row spans="1:13" r="14">
      <c r="A14" t="s" s="4">
        <v>497</v>
      </c>
      <c r="M14" t="s" s="4">
        <v>372</v>
      </c>
    </row>
    <row spans="1:13" r="15">
      <c r="A15" t="s" s="4">
        <v>328</v>
      </c>
    </row>
    <row spans="1:13" r="16">
      <c r="A16" t="s" s="4">
        <v>494</v>
      </c>
      <c r="D16" t="n" s="5">
        <v>225</v>
      </c>
      <c r="E16" t="n" s="5">
        <v>400</v>
      </c>
      <c r="F16" t="n" s="5">
        <v>250</v>
      </c>
      <c r="G16" t="n" s="5">
        <v>100</v>
      </c>
      <c r="I16" t="n" s="5">
        <v>950</v>
      </c>
    </row>
    <row spans="1:13" r="17">
      <c r="A17" t="s" s="4">
        <v>498</v>
      </c>
      <c r="D17" t="n" s="6">
        <v>4704</v>
      </c>
      <c r="E17" t="n" s="6">
        <v>8360</v>
      </c>
      <c r="F17" t="n" s="6">
        <v>5226</v>
      </c>
      <c r="G17" t="n" s="6">
        <v>2090</v>
      </c>
      <c r="I17" t="n" s="6">
        <v>19855</v>
      </c>
      <c r="M17" t="n" s="6">
        <v>4704</v>
      </c>
    </row>
    <row spans="1:13" r="18">
      <c r="A18" t="s" s="4">
        <v>499</v>
      </c>
      <c r="D18" t="s" s="4">
        <v>351</v>
      </c>
      <c r="E18" t="s" s="4">
        <v>351</v>
      </c>
      <c r="F18" t="s" s="4">
        <v>351</v>
      </c>
      <c r="G18" t="s" s="4">
        <v>351</v>
      </c>
      <c r="I18" t="s" s="4">
        <v>351</v>
      </c>
    </row>
    <row spans="1:13" r="19">
      <c r="A19" t="s" s="4">
        <v>500</v>
      </c>
      <c r="D19" t="s" s="4">
        <v>461</v>
      </c>
      <c r="E19" t="s" s="4">
        <v>461</v>
      </c>
      <c r="F19" t="s" s="4">
        <v>461</v>
      </c>
      <c r="G19" t="s" s="4">
        <v>461</v>
      </c>
      <c r="I19" t="s" s="4">
        <v>461</v>
      </c>
    </row>
    <row spans="1:13" r="20">
      <c r="A20" t="s" s="4">
        <v>495</v>
      </c>
      <c r="E20" t="n" s="6">
        <v>1133</v>
      </c>
      <c r="F20" t="n" s="6">
        <v>806</v>
      </c>
      <c r="G20" t="n" s="6">
        <v>362</v>
      </c>
      <c r="I20" t="n" s="6">
        <v>3918</v>
      </c>
    </row>
    <row spans="1:13" r="21">
      <c r="A21" t="s" s="4">
        <v>501</v>
      </c>
    </row>
    <row spans="1:13" r="22">
      <c r="A22" t="s" s="4">
        <v>494</v>
      </c>
      <c r="I22" t="n" s="5">
        <v>400</v>
      </c>
    </row>
    <row spans="1:13" r="23">
      <c r="A23" t="s" s="4">
        <v>502</v>
      </c>
    </row>
    <row spans="1:13" r="24">
      <c r="A24" t="s" s="4">
        <v>503</v>
      </c>
      <c r="I24" t="n" s="5">
        <v>1950</v>
      </c>
    </row>
    <row spans="1:13" r="25">
      <c r="A25" t="s" s="4">
        <v>331</v>
      </c>
    </row>
    <row spans="1:13" r="26">
      <c r="A26" t="s" s="4">
        <v>309</v>
      </c>
      <c r="C26" t="n" s="5">
        <v>10000</v>
      </c>
    </row>
    <row spans="1:13" r="27">
      <c r="A27" t="s" s="4">
        <v>384</v>
      </c>
      <c r="C27" t="n" s="6">
        <v>21</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504</v>
      </c>
      <c r="B1" t="s" s="2">
        <v>2</v>
      </c>
      <c r="C1" t="s" s="2">
        <v>22</v>
      </c>
    </row>
    <row spans="1:3" r="2">
      <c r="A2" t="s" s="3">
        <v>505</v>
      </c>
    </row>
    <row spans="1:3" r="3">
      <c r="A3" t="n" s="5">
        <v>2016</v>
      </c>
      <c r="B3" t="n" s="6">
        <v>45600</v>
      </c>
      <c r="C3" t="n" s="6">
        <v>41800</v>
      </c>
    </row>
    <row spans="1:3" r="4">
      <c r="A4" t="n" s="5">
        <v>2017</v>
      </c>
      <c r="B4" t="n" s="5">
        <v>45600</v>
      </c>
      <c r="C4" t="n" s="5">
        <v>45600</v>
      </c>
    </row>
    <row spans="1:3" r="5">
      <c r="A5" t="n" s="5">
        <v>2018</v>
      </c>
      <c r="B5" t="n" s="5">
        <v>38000</v>
      </c>
      <c r="C5" t="n" s="5">
        <v>45600</v>
      </c>
    </row>
    <row spans="1:3" r="6">
      <c r="A6" t="n" s="5">
        <v>2019</v>
      </c>
      <c r="C6" t="n" s="5">
        <v>3800</v>
      </c>
    </row>
    <row spans="1:3" r="7">
      <c r="A7" t="s" s="4">
        <v>95</v>
      </c>
      <c r="B7" t="n" s="6">
        <v>129200</v>
      </c>
      <c r="C7" t="n" s="6">
        <v>136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5"/>
    <col customWidth="1" max="6" min="6" width="16"/>
  </cols>
  <sheetData>
    <row spans="1:6" r="1">
      <c r="A1" t="s" s="1">
        <v>506</v>
      </c>
      <c r="B1" t="s" s="2">
        <v>313</v>
      </c>
      <c r="D1" t="s" s="2">
        <v>75</v>
      </c>
      <c r="E1" t="s" s="2">
        <v>76</v>
      </c>
      <c r="F1" t="s" s="2">
        <v>77</v>
      </c>
    </row>
    <row spans="1:6" r="2">
      <c r="B2" t="s" s="2">
        <v>491</v>
      </c>
      <c r="C2" t="s" s="2">
        <v>507</v>
      </c>
      <c r="D2" t="s" s="2">
        <v>79</v>
      </c>
      <c r="E2" t="s" s="2">
        <v>2</v>
      </c>
      <c r="F2" t="s" s="2">
        <v>22</v>
      </c>
    </row>
    <row spans="1:6" r="3">
      <c r="A3" t="s" s="4">
        <v>508</v>
      </c>
      <c r="C3" t="n" s="6">
        <v>24000</v>
      </c>
    </row>
    <row spans="1:6" r="4">
      <c r="A4" t="s" s="4">
        <v>509</v>
      </c>
      <c r="B4" t="s" s="4">
        <v>341</v>
      </c>
      <c r="C4" t="s" s="4">
        <v>510</v>
      </c>
    </row>
    <row spans="1:6" r="5">
      <c r="A5" t="s" s="4">
        <v>511</v>
      </c>
      <c r="D5" t="n" s="6">
        <v>2000</v>
      </c>
      <c r="E5" t="n" s="6">
        <v>25192</v>
      </c>
      <c r="F5" t="n" s="6">
        <v>19613</v>
      </c>
    </row>
    <row spans="1:6" r="6">
      <c r="A6" t="s" s="4">
        <v>512</v>
      </c>
      <c r="B6" t="n" s="6">
        <v>3800</v>
      </c>
    </row>
    <row spans="1:6" r="7">
      <c r="A7" t="s" s="4">
        <v>513</v>
      </c>
      <c r="B7" t="n" s="5">
        <v>10000</v>
      </c>
    </row>
    <row spans="1:6" r="8">
      <c r="A8" t="s" s="4">
        <v>514</v>
      </c>
      <c r="B8" t="n" s="6">
        <v>16000</v>
      </c>
    </row>
    <row spans="1:6" r="9">
      <c r="A9" t="s" s="4">
        <v>337</v>
      </c>
    </row>
    <row spans="1:6" r="10">
      <c r="A10" t="s" s="4">
        <v>515</v>
      </c>
      <c r="C10" t="s" s="4">
        <v>516</v>
      </c>
    </row>
    <row spans="1:6" r="11">
      <c r="A11" t="s" s="4">
        <v>340</v>
      </c>
    </row>
    <row spans="1:6" r="12">
      <c r="A12" t="s" s="4">
        <v>515</v>
      </c>
      <c r="C12" t="s" s="4">
        <v>5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spans="1:2" r="1">
      <c r="A1" t="s" s="1">
        <v>518</v>
      </c>
      <c r="B1" t="s" s="2">
        <v>77</v>
      </c>
    </row>
    <row spans="1:2" r="2">
      <c r="B2" t="s" s="2">
        <v>380</v>
      </c>
    </row>
    <row spans="1:2" r="3">
      <c r="A3" t="s" s="3">
        <v>519</v>
      </c>
    </row>
    <row spans="1:2" r="4">
      <c r="A4" t="s" s="4">
        <v>520</v>
      </c>
      <c r="B4" t="n" s="6">
        <v>-147712</v>
      </c>
    </row>
    <row spans="1:2" r="5">
      <c r="A5" t="s" s="3">
        <v>521</v>
      </c>
    </row>
    <row spans="1:2" r="6">
      <c r="A6" t="s" s="4">
        <v>520</v>
      </c>
      <c r="B6" t="n" s="5">
        <v>-21722</v>
      </c>
    </row>
    <row spans="1:2" r="7">
      <c r="A7" t="s" s="4">
        <v>522</v>
      </c>
      <c r="B7" t="n" s="6">
        <v>169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r="A1" t="s" s="1">
        <v>523</v>
      </c>
      <c r="B1" t="s" s="2">
        <v>380</v>
      </c>
    </row>
    <row spans="1:2" r="2">
      <c r="A2" t="s" s="3">
        <v>185</v>
      </c>
    </row>
    <row spans="1:2" r="3">
      <c r="A3" t="s" s="4">
        <v>524</v>
      </c>
      <c r="B3" t="n" s="6">
        <v>159721</v>
      </c>
    </row>
    <row spans="1:2" r="4">
      <c r="A4" t="s" s="4">
        <v>525</v>
      </c>
      <c r="B4" t="n" s="5">
        <v>9713</v>
      </c>
    </row>
    <row spans="1:2" r="5">
      <c r="A5" t="s" s="4">
        <v>526</v>
      </c>
      <c r="B5" t="n" s="5">
        <v>169434</v>
      </c>
    </row>
    <row spans="1:2" r="6">
      <c r="A6" t="s" s="4">
        <v>527</v>
      </c>
      <c r="B6" t="n" s="6">
        <v>-1694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16"/>
  </cols>
  <sheetData>
    <row spans="1:2" r="1">
      <c r="A1" t="s" s="1">
        <v>528</v>
      </c>
      <c r="B1" t="s" s="2">
        <v>77</v>
      </c>
    </row>
    <row spans="1:2" r="2">
      <c r="B2" t="s" s="2">
        <v>22</v>
      </c>
    </row>
    <row spans="1:2" r="3">
      <c r="A3" t="s" s="3">
        <v>185</v>
      </c>
    </row>
    <row spans="1:2" r="4">
      <c r="A4" t="s" s="4">
        <v>529</v>
      </c>
      <c r="B4" t="s" s="4">
        <v>530</v>
      </c>
    </row>
    <row spans="1:2" r="5">
      <c r="A5" t="s" s="4">
        <v>531</v>
      </c>
      <c r="B5" t="s" s="4">
        <v>532</v>
      </c>
    </row>
    <row spans="1:2" r="6">
      <c r="A6" t="s" s="4">
        <v>522</v>
      </c>
      <c r="B6" t="s" s="4">
        <v>533</v>
      </c>
    </row>
    <row spans="1:2" r="7">
      <c r="A7" t="s" s="4">
        <v>534</v>
      </c>
      <c r="B7" t="s" s="4">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1"/>
  </cols>
  <sheetData>
    <row spans="1:2" r="1">
      <c r="A1" t="s" s="1">
        <v>535</v>
      </c>
      <c r="B1" t="s" s="2">
        <v>95</v>
      </c>
    </row>
    <row spans="1:2" r="2">
      <c r="A2" t="s" s="3">
        <v>185</v>
      </c>
    </row>
    <row spans="1:2" r="3">
      <c r="A3" t="s" s="4">
        <v>536</v>
      </c>
      <c r="B3" t="n" s="6">
        <v>421000</v>
      </c>
    </row>
    <row spans="1:2" r="4">
      <c r="A4" t="s" s="4">
        <v>537</v>
      </c>
      <c r="B4" t="s" s="4">
        <v>5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8"/>
    <col customWidth="1" max="2" min="2" width="21"/>
    <col customWidth="1" max="3" min="3" width="20"/>
    <col customWidth="1" max="4" min="4" width="80"/>
    <col customWidth="1" max="5" min="5" width="27"/>
    <col customWidth="1" max="6" min="6" width="27"/>
    <col customWidth="1" max="7" min="7" width="27"/>
    <col customWidth="1" max="8" min="8" width="21"/>
    <col customWidth="1" max="9" min="9" width="27"/>
    <col customWidth="1" max="10" min="10" width="27"/>
    <col customWidth="1" max="11" min="11" width="21"/>
    <col customWidth="1" max="12" min="12" width="27"/>
    <col customWidth="1" max="13" min="13" width="27"/>
  </cols>
  <sheetData>
    <row spans="1:13" r="1">
      <c r="A1" t="s" s="1">
        <v>539</v>
      </c>
      <c r="B1" t="s" s="2">
        <v>540</v>
      </c>
      <c r="C1" t="s" s="2">
        <v>541</v>
      </c>
      <c r="D1" t="s" s="2">
        <v>542</v>
      </c>
      <c r="E1" t="s" s="2">
        <v>543</v>
      </c>
      <c r="F1" t="s" s="2">
        <v>479</v>
      </c>
      <c r="G1" t="s" s="2">
        <v>544</v>
      </c>
      <c r="H1" t="s" s="2">
        <v>545</v>
      </c>
      <c r="I1" t="s" s="2">
        <v>479</v>
      </c>
      <c r="J1" t="s" s="2">
        <v>480</v>
      </c>
      <c r="K1" t="s" s="2">
        <v>546</v>
      </c>
      <c r="L1" t="s" s="2">
        <v>543</v>
      </c>
      <c r="M1" t="s" s="2">
        <v>543</v>
      </c>
    </row>
    <row spans="1:13" r="2">
      <c r="A2" t="s" s="4">
        <v>547</v>
      </c>
      <c r="B2" t="n" s="6">
        <v>30000</v>
      </c>
    </row>
    <row spans="1:13" r="3">
      <c r="A3" t="s" s="4">
        <v>548</v>
      </c>
      <c r="B3" t="s" s="4">
        <v>549</v>
      </c>
    </row>
    <row spans="1:13" r="4">
      <c r="A4" t="s" s="4">
        <v>550</v>
      </c>
      <c r="B4" t="s" s="4">
        <v>383</v>
      </c>
    </row>
    <row spans="1:13" r="5">
      <c r="A5" t="s" s="4">
        <v>551</v>
      </c>
      <c r="E5" t="n" s="5">
        <v>0</v>
      </c>
      <c r="J5" t="n" s="5">
        <v>0</v>
      </c>
      <c r="L5" t="n" s="5">
        <v>0</v>
      </c>
      <c r="M5" t="n" s="5">
        <v>0</v>
      </c>
    </row>
    <row spans="1:13" r="6">
      <c r="A6" t="s" s="4">
        <v>552</v>
      </c>
      <c r="I6" t="n" s="6">
        <v>530000</v>
      </c>
      <c r="J6" t="n" s="6">
        <v>0</v>
      </c>
      <c r="M6" t="n" s="6">
        <v>530000</v>
      </c>
    </row>
    <row spans="1:13" r="7">
      <c r="A7" t="s" s="4">
        <v>553</v>
      </c>
      <c r="C7" t="n" s="5">
        <v>3531104</v>
      </c>
      <c r="J7" t="n" s="5">
        <v>3362104</v>
      </c>
    </row>
    <row spans="1:13" r="8">
      <c r="A8" t="s" s="4">
        <v>554</v>
      </c>
      <c r="E8" t="n" s="5">
        <v>5493200</v>
      </c>
      <c r="J8" t="n" s="5">
        <v>12392115</v>
      </c>
      <c r="L8" t="n" s="5">
        <v>5493200</v>
      </c>
      <c r="M8" t="n" s="5">
        <v>5493200</v>
      </c>
    </row>
    <row spans="1:13" r="9">
      <c r="A9" t="s" s="4">
        <v>555</v>
      </c>
      <c r="I9" t="n" s="6">
        <v>1</v>
      </c>
      <c r="J9" t="n" s="6">
        <v>4241627</v>
      </c>
      <c r="M9" t="n" s="6">
        <v>35001</v>
      </c>
    </row>
    <row spans="1:13" r="10">
      <c r="A10" t="s" s="4">
        <v>556</v>
      </c>
      <c r="K10" t="n" s="6">
        <v>10000</v>
      </c>
    </row>
    <row spans="1:13" r="11">
      <c r="A11" t="s" s="4">
        <v>557</v>
      </c>
      <c r="J11" t="n" s="6">
        <v>645000</v>
      </c>
    </row>
    <row spans="1:13" r="12">
      <c r="A12" t="s" s="4">
        <v>558</v>
      </c>
      <c r="D12" t="n" s="6">
        <v>9854019</v>
      </c>
    </row>
    <row spans="1:13" r="13">
      <c r="A13" t="s" s="4">
        <v>559</v>
      </c>
    </row>
    <row spans="1:13" r="14">
      <c r="A14" t="s" s="4">
        <v>560</v>
      </c>
      <c r="C14" t="n" s="5">
        <v>324082</v>
      </c>
    </row>
    <row spans="1:13" r="15">
      <c r="A15" t="s" s="4">
        <v>553</v>
      </c>
      <c r="C15" t="n" s="5">
        <v>3531104</v>
      </c>
    </row>
    <row spans="1:13" r="16">
      <c r="A16" t="s" s="4">
        <v>561</v>
      </c>
      <c r="D16" t="s" s="4">
        <v>562</v>
      </c>
    </row>
    <row spans="1:13" r="17">
      <c r="A17" t="s" s="4">
        <v>563</v>
      </c>
      <c r="D17" t="n" s="6">
        <v>5688156</v>
      </c>
    </row>
    <row spans="1:13" r="18">
      <c r="A18" t="s" s="4">
        <v>564</v>
      </c>
      <c r="D18" t="n" s="6">
        <v>801581</v>
      </c>
    </row>
    <row spans="1:13" r="19">
      <c r="A19" t="s" s="4">
        <v>486</v>
      </c>
    </row>
    <row spans="1:13" r="20">
      <c r="A20" t="s" s="4">
        <v>551</v>
      </c>
      <c r="F20" t="n" s="5">
        <v>5300</v>
      </c>
      <c r="G20" t="n" s="5">
        <v>5300</v>
      </c>
      <c r="I20" t="n" s="5">
        <v>5300</v>
      </c>
    </row>
    <row spans="1:13" r="21">
      <c r="A21" t="s" s="4">
        <v>552</v>
      </c>
      <c r="F21" t="n" s="6">
        <v>530000</v>
      </c>
      <c r="G21" t="n" s="6">
        <v>530000</v>
      </c>
    </row>
    <row spans="1:13" r="22">
      <c r="A22" t="s" s="4">
        <v>489</v>
      </c>
    </row>
    <row spans="1:13" r="23">
      <c r="A23" t="s" s="4">
        <v>551</v>
      </c>
      <c r="F23" t="n" s="5">
        <v>1750</v>
      </c>
      <c r="I23" t="n" s="5">
        <v>1750</v>
      </c>
    </row>
    <row spans="1:13" r="24">
      <c r="A24" t="s" s="4">
        <v>552</v>
      </c>
      <c r="F24" t="n" s="6">
        <v>175000</v>
      </c>
    </row>
    <row spans="1:13" r="25">
      <c r="A25" t="s" s="4">
        <v>565</v>
      </c>
      <c r="E25" t="n" s="6">
        <v>200000</v>
      </c>
    </row>
    <row spans="1:13" r="26">
      <c r="A26" t="s" s="4">
        <v>566</v>
      </c>
      <c r="F26" t="n" s="5">
        <v>175000</v>
      </c>
    </row>
    <row spans="1:13" r="27">
      <c r="A27" t="s" s="4">
        <v>567</v>
      </c>
      <c r="F27" t="n" s="6">
        <v>30000</v>
      </c>
    </row>
    <row spans="1:13" r="28">
      <c r="A28" t="s" s="4">
        <v>568</v>
      </c>
      <c r="F28" t="s" s="4">
        <v>569</v>
      </c>
    </row>
    <row spans="1:13" r="29">
      <c r="A29" t="s" s="4">
        <v>488</v>
      </c>
    </row>
    <row spans="1:13" r="30">
      <c r="A30" t="s" s="4">
        <v>551</v>
      </c>
      <c r="F30" t="n" s="5">
        <v>2300</v>
      </c>
      <c r="I30" t="n" s="5">
        <v>2300</v>
      </c>
    </row>
    <row spans="1:13" r="31">
      <c r="A31" t="s" s="4">
        <v>552</v>
      </c>
      <c r="F31" t="n" s="6">
        <v>230000</v>
      </c>
    </row>
    <row spans="1:13" r="32">
      <c r="A32" t="s" s="4">
        <v>570</v>
      </c>
      <c r="E32" t="n" s="5">
        <v>2</v>
      </c>
      <c r="F32" t="n" s="5">
        <v>3</v>
      </c>
    </row>
    <row spans="1:13" r="33">
      <c r="A33" t="s" s="4">
        <v>565</v>
      </c>
      <c r="E33" t="n" s="6">
        <v>355000</v>
      </c>
    </row>
    <row spans="1:13" r="34">
      <c r="A34" t="s" s="4">
        <v>571</v>
      </c>
    </row>
    <row spans="1:13" r="35">
      <c r="A35" t="s" s="4">
        <v>554</v>
      </c>
      <c r="E35" t="n" s="5">
        <v>17000</v>
      </c>
      <c r="L35" t="n" s="5">
        <v>17000</v>
      </c>
      <c r="M35" t="n" s="5">
        <v>17000</v>
      </c>
    </row>
    <row spans="1:13" r="36">
      <c r="A36" t="s" s="4">
        <v>555</v>
      </c>
      <c r="L36" t="n" s="6">
        <v>25500</v>
      </c>
    </row>
    <row spans="1:13" r="37">
      <c r="A37" t="s" s="4">
        <v>572</v>
      </c>
    </row>
    <row spans="1:13" r="38">
      <c r="A38" t="s" s="4">
        <v>554</v>
      </c>
      <c r="E38" t="n" s="5">
        <v>17000</v>
      </c>
      <c r="L38" t="n" s="5">
        <v>17000</v>
      </c>
      <c r="M38" t="n" s="5">
        <v>17000</v>
      </c>
    </row>
    <row spans="1:13" r="39">
      <c r="A39" t="s" s="4">
        <v>555</v>
      </c>
      <c r="L39" t="n" s="6">
        <v>25500</v>
      </c>
    </row>
    <row spans="1:13" r="40">
      <c r="A40" t="s" s="4">
        <v>573</v>
      </c>
    </row>
    <row spans="1:13" r="41">
      <c r="A41" t="s" s="4">
        <v>554</v>
      </c>
      <c r="E41" t="n" s="5">
        <v>190000</v>
      </c>
      <c r="L41" t="n" s="5">
        <v>190000</v>
      </c>
      <c r="M41" t="n" s="5">
        <v>190000</v>
      </c>
    </row>
    <row spans="1:13" r="42">
      <c r="A42" t="s" s="4">
        <v>555</v>
      </c>
      <c r="L42" t="n" s="6">
        <v>285000</v>
      </c>
    </row>
    <row spans="1:13" r="43">
      <c r="A43" t="s" s="4">
        <v>574</v>
      </c>
      <c r="L43" t="n" s="5">
        <v>130000</v>
      </c>
    </row>
    <row spans="1:13" r="44">
      <c r="A44" t="s" s="4">
        <v>575</v>
      </c>
    </row>
    <row spans="1:13" r="45">
      <c r="A45" t="s" s="4">
        <v>554</v>
      </c>
      <c r="E45" t="n" s="5">
        <v>135000</v>
      </c>
      <c r="L45" t="n" s="5">
        <v>135000</v>
      </c>
      <c r="M45" t="n" s="5">
        <v>135000</v>
      </c>
    </row>
    <row spans="1:13" r="46">
      <c r="A46" t="s" s="4">
        <v>555</v>
      </c>
      <c r="L46" t="n" s="6">
        <v>202500</v>
      </c>
    </row>
    <row spans="1:13" r="47">
      <c r="A47" t="s" s="4">
        <v>576</v>
      </c>
      <c r="E47" t="s" s="4">
        <v>577</v>
      </c>
      <c r="L47" t="s" s="4">
        <v>577</v>
      </c>
      <c r="M47" t="s" s="4">
        <v>577</v>
      </c>
    </row>
    <row spans="1:13" r="48">
      <c r="A48" t="s" s="4">
        <v>578</v>
      </c>
    </row>
    <row spans="1:13" r="49">
      <c r="A49" t="s" s="4">
        <v>579</v>
      </c>
      <c r="F49" t="n" s="6">
        <v>30000</v>
      </c>
    </row>
    <row spans="1:13" r="50">
      <c r="A50" t="s" s="4">
        <v>580</v>
      </c>
      <c r="H50" t="n" s="6">
        <v>200000</v>
      </c>
    </row>
    <row spans="1:13" r="51">
      <c r="A51" t="s" s="4">
        <v>581</v>
      </c>
      <c r="H51" t="n" s="5">
        <v>655000</v>
      </c>
    </row>
    <row spans="1:13" r="52">
      <c r="A52" t="s" s="4">
        <v>582</v>
      </c>
      <c r="H52" t="n" s="6">
        <v>3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s>
  <sheetData>
    <row spans="1:4" r="1">
      <c r="A1" t="s" s="1">
        <v>117</v>
      </c>
      <c r="B1" t="s" s="2">
        <v>75</v>
      </c>
      <c r="C1" t="s" s="2">
        <v>76</v>
      </c>
      <c r="D1" t="s" s="2">
        <v>77</v>
      </c>
    </row>
    <row spans="1:4" r="2">
      <c r="B2" t="s" s="2">
        <v>79</v>
      </c>
      <c r="C2" t="s" s="2">
        <v>2</v>
      </c>
      <c r="D2" t="s" s="2">
        <v>22</v>
      </c>
    </row>
    <row spans="1:4" r="3">
      <c r="A3" t="s" s="3">
        <v>118</v>
      </c>
    </row>
    <row spans="1:4" r="4">
      <c r="A4" t="s" s="4">
        <v>91</v>
      </c>
      <c r="B4" t="n" s="6">
        <v>-46873</v>
      </c>
      <c r="C4" t="n" s="6">
        <v>-822297</v>
      </c>
      <c r="D4" t="n" s="6">
        <v>-446349</v>
      </c>
    </row>
    <row spans="1:4" r="5">
      <c r="A5" t="s" s="3">
        <v>119</v>
      </c>
    </row>
    <row spans="1:4" r="6">
      <c r="A6" t="s" s="4">
        <v>120</v>
      </c>
      <c r="B6" t="n" s="5">
        <v>211</v>
      </c>
      <c r="C6" t="n" s="5">
        <v>2632</v>
      </c>
      <c r="D6" t="n" s="5">
        <v>5675</v>
      </c>
    </row>
    <row spans="1:4" r="7">
      <c r="A7" t="s" s="4">
        <v>121</v>
      </c>
      <c r="B7" t="n" s="5">
        <v>0</v>
      </c>
      <c r="C7" t="n" s="5">
        <v>506</v>
      </c>
      <c r="D7" t="n" s="5">
        <v>1044</v>
      </c>
    </row>
    <row spans="1:4" r="8">
      <c r="A8" t="s" s="4">
        <v>122</v>
      </c>
      <c r="B8" t="n" s="5">
        <v>190</v>
      </c>
      <c r="C8" t="n" s="5">
        <v>198454</v>
      </c>
      <c r="D8" t="n" s="5">
        <v>6219</v>
      </c>
    </row>
    <row spans="1:4" r="9">
      <c r="A9" t="s" s="4">
        <v>89</v>
      </c>
      <c r="B9" t="n" s="5">
        <v>0</v>
      </c>
      <c r="C9" t="n" s="5">
        <v>-1571</v>
      </c>
    </row>
    <row spans="1:4" r="10">
      <c r="A10" t="s" s="3">
        <v>123</v>
      </c>
    </row>
    <row spans="1:4" r="11">
      <c r="A11" t="s" s="4">
        <v>26</v>
      </c>
      <c r="B11" t="n" s="5">
        <v>0</v>
      </c>
      <c r="C11" t="n" s="5">
        <v>30521</v>
      </c>
      <c r="D11" t="n" s="5">
        <v>-30521</v>
      </c>
    </row>
    <row spans="1:4" r="12">
      <c r="A12" t="s" s="4">
        <v>27</v>
      </c>
      <c r="B12" t="n" s="5">
        <v>0</v>
      </c>
      <c r="C12" t="n" s="5">
        <v>-40812</v>
      </c>
      <c r="D12" t="n" s="5">
        <v>-21715</v>
      </c>
    </row>
    <row spans="1:4" r="13">
      <c r="A13" t="s" s="4">
        <v>31</v>
      </c>
      <c r="B13" t="n" s="5">
        <v>-2000</v>
      </c>
      <c r="C13" t="n" s="5">
        <v>-8000</v>
      </c>
    </row>
    <row spans="1:4" r="14">
      <c r="A14" t="s" s="4">
        <v>34</v>
      </c>
      <c r="B14" t="n" s="5">
        <v>18953</v>
      </c>
      <c r="C14" t="n" s="5">
        <v>64075</v>
      </c>
      <c r="D14" t="n" s="5">
        <v>52582</v>
      </c>
    </row>
    <row spans="1:4" r="15">
      <c r="A15" t="s" s="4">
        <v>124</v>
      </c>
      <c r="B15" t="n" s="5">
        <v>-29519</v>
      </c>
      <c r="C15" t="n" s="5">
        <v>-576492</v>
      </c>
      <c r="D15" t="n" s="5">
        <v>-433065</v>
      </c>
    </row>
    <row spans="1:4" r="16">
      <c r="A16" t="s" s="3">
        <v>125</v>
      </c>
    </row>
    <row spans="1:4" r="17">
      <c r="A17" t="s" s="4">
        <v>126</v>
      </c>
      <c r="B17" t="n" s="5">
        <v>-9667</v>
      </c>
      <c r="C17" t="n" s="5">
        <v>-18761</v>
      </c>
      <c r="D17" t="n" s="5">
        <v>-71187</v>
      </c>
    </row>
    <row spans="1:4" r="18">
      <c r="A18" t="s" s="4">
        <v>127</v>
      </c>
      <c r="B18" t="n" s="5">
        <v>-1175</v>
      </c>
      <c r="C18" t="n" s="5">
        <v>-4617</v>
      </c>
      <c r="D18" t="n" s="5">
        <v>-28010</v>
      </c>
    </row>
    <row spans="1:4" r="19">
      <c r="A19" t="s" s="4">
        <v>128</v>
      </c>
      <c r="B19" t="n" s="5">
        <v>-10842</v>
      </c>
      <c r="C19" t="n" s="5">
        <v>-23378</v>
      </c>
      <c r="D19" t="n" s="5">
        <v>-99197</v>
      </c>
    </row>
    <row spans="1:4" r="20">
      <c r="A20" t="s" s="3">
        <v>129</v>
      </c>
    </row>
    <row spans="1:4" r="21">
      <c r="A21" t="s" s="4">
        <v>130</v>
      </c>
      <c r="B21" t="n" s="5">
        <v>1</v>
      </c>
      <c r="C21" t="n" s="5">
        <v>4241627</v>
      </c>
      <c r="D21" t="n" s="5">
        <v>35001</v>
      </c>
    </row>
    <row spans="1:4" r="22">
      <c r="A22" t="s" s="4">
        <v>131</v>
      </c>
      <c r="B22" t="n" s="5">
        <v>530000</v>
      </c>
      <c r="C22" t="n" s="5">
        <v>0</v>
      </c>
      <c r="D22" t="n" s="5">
        <v>530000</v>
      </c>
    </row>
    <row spans="1:4" r="23">
      <c r="A23" t="s" s="4">
        <v>132</v>
      </c>
      <c r="D23" t="n" s="5">
        <v>655000</v>
      </c>
    </row>
    <row spans="1:4" r="24">
      <c r="A24" t="s" s="4">
        <v>133</v>
      </c>
      <c r="D24" t="n" s="5">
        <v>30000</v>
      </c>
    </row>
    <row spans="1:4" r="25">
      <c r="A25" t="s" s="4">
        <v>134</v>
      </c>
      <c r="D25" t="n" s="5">
        <v>-30000</v>
      </c>
    </row>
    <row spans="1:4" r="26">
      <c r="A26" t="s" s="4">
        <v>135</v>
      </c>
      <c r="B26" t="n" s="5">
        <v>530001</v>
      </c>
      <c r="C26" t="n" s="5">
        <v>4241627</v>
      </c>
      <c r="D26" t="n" s="5">
        <v>1220001</v>
      </c>
    </row>
    <row spans="1:4" r="27">
      <c r="A27" t="s" s="4">
        <v>136</v>
      </c>
      <c r="B27" t="n" s="5">
        <v>489640</v>
      </c>
      <c r="C27" t="n" s="5">
        <v>3641757</v>
      </c>
      <c r="D27" t="n" s="5">
        <v>687739</v>
      </c>
    </row>
    <row spans="1:4" r="28">
      <c r="A28" t="s" s="4">
        <v>137</v>
      </c>
      <c r="B28" t="n" s="5">
        <v>0</v>
      </c>
      <c r="C28" t="n" s="5">
        <v>687739</v>
      </c>
      <c r="D28" t="n" s="5">
        <v>0</v>
      </c>
    </row>
    <row spans="1:4" r="29">
      <c r="A29" t="s" s="4">
        <v>138</v>
      </c>
      <c r="B29" t="n" s="5">
        <v>489640</v>
      </c>
      <c r="C29" t="n" s="5">
        <v>4329496</v>
      </c>
      <c r="D29" t="n" s="5">
        <v>687739</v>
      </c>
    </row>
    <row spans="1:4" r="30">
      <c r="A30" t="s" s="3">
        <v>139</v>
      </c>
    </row>
    <row spans="1:4" r="31">
      <c r="A31" t="s" s="4">
        <v>140</v>
      </c>
      <c r="B31" t="n" s="5">
        <v>0</v>
      </c>
      <c r="C31" t="n" s="5">
        <v>0</v>
      </c>
      <c r="D31" t="n" s="5">
        <v>0</v>
      </c>
    </row>
    <row spans="1:4" r="32">
      <c r="A32" t="s" s="4">
        <v>141</v>
      </c>
      <c r="B32" t="n" s="5">
        <v>0</v>
      </c>
      <c r="C32" t="n" s="5">
        <v>0</v>
      </c>
      <c r="D32" t="n" s="5">
        <v>984</v>
      </c>
    </row>
    <row spans="1:4" r="33">
      <c r="A33" t="s" s="3">
        <v>142</v>
      </c>
    </row>
    <row spans="1:4" r="34">
      <c r="A34" t="s" s="4">
        <v>143</v>
      </c>
      <c r="B34" t="n" s="5">
        <v>190</v>
      </c>
      <c r="C34" t="n" s="5">
        <v>27206</v>
      </c>
      <c r="D34" t="n" s="6">
        <v>5857</v>
      </c>
    </row>
    <row spans="1:4" r="35">
      <c r="A35" t="s" s="4">
        <v>144</v>
      </c>
      <c r="B35" t="n" s="5">
        <v>0</v>
      </c>
      <c r="C35" t="n" s="5">
        <v>206715</v>
      </c>
    </row>
    <row spans="1:4" r="36">
      <c r="A36" t="s" s="4">
        <v>145</v>
      </c>
      <c r="B36" t="n" s="6">
        <v>0</v>
      </c>
      <c r="C36" t="n" s="6">
        <v>65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spans="1:7" r="1">
      <c r="A1" t="s" s="1">
        <v>583</v>
      </c>
      <c r="B1" t="s" s="2">
        <v>584</v>
      </c>
      <c r="C1" t="s" s="2">
        <v>314</v>
      </c>
      <c r="D1" t="s" s="2">
        <v>2</v>
      </c>
      <c r="E1" t="s" s="2">
        <v>22</v>
      </c>
      <c r="F1" t="s" s="2">
        <v>23</v>
      </c>
      <c r="G1" t="s" s="2">
        <v>298</v>
      </c>
    </row>
    <row spans="1:7" r="2">
      <c r="A2" t="s" s="4">
        <v>70</v>
      </c>
      <c r="E2" t="n" s="7">
        <v>0.001</v>
      </c>
    </row>
    <row spans="1:7" r="3">
      <c r="A3" t="s" s="4">
        <v>68</v>
      </c>
      <c r="D3" t="n" s="5">
        <v>0</v>
      </c>
      <c r="E3" t="n" s="5">
        <v>0</v>
      </c>
    </row>
    <row spans="1:7" r="4">
      <c r="A4" t="s" s="4">
        <v>69</v>
      </c>
      <c r="D4" t="n" s="5">
        <v>0</v>
      </c>
      <c r="E4" t="n" s="5">
        <v>0</v>
      </c>
    </row>
    <row spans="1:7" r="5">
      <c r="A5" t="s" s="4">
        <v>72</v>
      </c>
      <c r="D5" t="n" s="5">
        <v>12392115</v>
      </c>
      <c r="E5" t="n" s="5">
        <v>5493200</v>
      </c>
    </row>
    <row spans="1:7" r="6">
      <c r="A6" t="s" s="4">
        <v>73</v>
      </c>
      <c r="D6" t="n" s="5">
        <v>12392115</v>
      </c>
      <c r="E6" t="n" s="5">
        <v>5493200</v>
      </c>
    </row>
    <row spans="1:7" r="7">
      <c r="A7" t="s" s="4">
        <v>309</v>
      </c>
      <c r="F7" t="n" s="10">
        <v>324.082</v>
      </c>
    </row>
    <row spans="1:7" r="8">
      <c r="A8" t="s" s="4">
        <v>585</v>
      </c>
      <c r="F8" t="n" s="5">
        <v>5500006</v>
      </c>
    </row>
    <row spans="1:7" r="9">
      <c r="A9" t="s" s="4">
        <v>586</v>
      </c>
      <c r="F9" t="n" s="5">
        <v>3531104</v>
      </c>
    </row>
    <row spans="1:7" r="10">
      <c r="A10" t="s" s="4">
        <v>587</v>
      </c>
      <c r="F10" t="n" s="9">
        <v>1.5</v>
      </c>
    </row>
    <row spans="1:7" r="11">
      <c r="A11" t="s" s="4">
        <v>588</v>
      </c>
      <c r="C11" t="n" s="6">
        <v>5296656</v>
      </c>
      <c r="F11" t="n" s="6">
        <v>5296656</v>
      </c>
    </row>
    <row spans="1:7" r="12">
      <c r="A12" t="s" s="4">
        <v>589</v>
      </c>
      <c r="E12" t="n" s="6">
        <v>655000</v>
      </c>
      <c r="F12" t="n" s="5">
        <v>645000</v>
      </c>
    </row>
    <row spans="1:7" r="13">
      <c r="A13" t="s" s="4">
        <v>590</v>
      </c>
      <c r="F13" t="n" s="6">
        <v>762392</v>
      </c>
    </row>
    <row spans="1:7" r="14">
      <c r="A14" t="s" s="4">
        <v>319</v>
      </c>
      <c r="C14" t="n" s="5">
        <v>3531104</v>
      </c>
      <c r="D14" t="n" s="5">
        <v>3362104</v>
      </c>
    </row>
    <row spans="1:7" r="15">
      <c r="A15" t="s" s="4">
        <v>591</v>
      </c>
    </row>
    <row spans="1:7" r="16">
      <c r="A16" t="s" s="4">
        <v>592</v>
      </c>
      <c r="C16" t="n" s="5">
        <v>9854019</v>
      </c>
    </row>
    <row spans="1:7" r="17">
      <c r="A17" t="s" s="4">
        <v>70</v>
      </c>
      <c r="G17" t="n" s="7">
        <v>0.001</v>
      </c>
    </row>
    <row spans="1:7" r="18">
      <c r="A18" t="s" s="4">
        <v>68</v>
      </c>
      <c r="G18" t="n" s="5">
        <v>5300</v>
      </c>
    </row>
    <row spans="1:7" r="19">
      <c r="A19" t="s" s="4">
        <v>69</v>
      </c>
      <c r="G19" t="n" s="5">
        <v>5300</v>
      </c>
    </row>
    <row spans="1:7" r="20">
      <c r="A20" t="s" s="4">
        <v>72</v>
      </c>
      <c r="G20" t="n" s="5">
        <v>11671</v>
      </c>
    </row>
    <row spans="1:7" r="21">
      <c r="A21" t="s" s="4">
        <v>73</v>
      </c>
      <c r="G21" t="n" s="5">
        <v>11671</v>
      </c>
    </row>
    <row spans="1:7" r="22">
      <c r="A22" t="s" s="4">
        <v>309</v>
      </c>
      <c r="C22" t="n" s="10">
        <v>324.082</v>
      </c>
    </row>
    <row spans="1:7" r="23">
      <c r="A23" t="s" s="4">
        <v>585</v>
      </c>
      <c r="G23" t="n" s="5">
        <v>5500006</v>
      </c>
    </row>
    <row spans="1:7" r="24">
      <c r="A24" t="s" s="4">
        <v>586</v>
      </c>
      <c r="C24" t="n" s="5">
        <v>3531104</v>
      </c>
    </row>
    <row spans="1:7" r="25">
      <c r="A25" t="s" s="4">
        <v>587</v>
      </c>
      <c r="G25" t="n" s="9">
        <v>1.5</v>
      </c>
    </row>
    <row spans="1:7" r="26">
      <c r="A26" t="s" s="4">
        <v>588</v>
      </c>
      <c r="C26" t="n" s="6">
        <v>5296656</v>
      </c>
    </row>
    <row spans="1:7" r="27">
      <c r="A27" t="s" s="4">
        <v>589</v>
      </c>
      <c r="C27" t="n" s="5">
        <v>645000</v>
      </c>
    </row>
    <row spans="1:7" r="28">
      <c r="A28" t="s" s="4">
        <v>590</v>
      </c>
      <c r="C28" t="n" s="6">
        <v>762392</v>
      </c>
    </row>
    <row spans="1:7" r="29">
      <c r="A29" t="s" s="4">
        <v>593</v>
      </c>
    </row>
    <row spans="1:7" r="30">
      <c r="A30" t="s" s="4">
        <v>319</v>
      </c>
      <c r="B30" t="n" s="5">
        <v>78763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6"/>
    <col customWidth="1" max="5" min="5" width="14"/>
    <col customWidth="1" max="6" min="6" width="14"/>
  </cols>
  <sheetData>
    <row spans="1:6" r="1">
      <c r="A1" t="s" s="1">
        <v>594</v>
      </c>
      <c r="B1" t="s" s="2">
        <v>313</v>
      </c>
      <c r="C1" t="s" s="2">
        <v>77</v>
      </c>
      <c r="D1" t="s" s="2">
        <v>78</v>
      </c>
    </row>
    <row spans="1:6" r="2">
      <c r="B2" t="s" s="2">
        <v>314</v>
      </c>
      <c r="C2" t="s" s="2">
        <v>22</v>
      </c>
      <c r="D2" t="s" s="2">
        <v>23</v>
      </c>
      <c r="E2" t="s" s="2">
        <v>2</v>
      </c>
      <c r="F2" t="s" s="2">
        <v>298</v>
      </c>
    </row>
    <row spans="1:6" r="3">
      <c r="A3" t="s" s="4">
        <v>70</v>
      </c>
      <c r="C3" t="n" s="7">
        <v>0.001</v>
      </c>
    </row>
    <row spans="1:6" r="4">
      <c r="A4" t="s" s="4">
        <v>68</v>
      </c>
      <c r="C4" t="n" s="5">
        <v>0</v>
      </c>
      <c r="E4" t="n" s="5">
        <v>0</v>
      </c>
    </row>
    <row spans="1:6" r="5">
      <c r="A5" t="s" s="4">
        <v>69</v>
      </c>
      <c r="C5" t="n" s="5">
        <v>0</v>
      </c>
      <c r="E5" t="n" s="5">
        <v>0</v>
      </c>
    </row>
    <row spans="1:6" r="6">
      <c r="A6" t="s" s="4">
        <v>72</v>
      </c>
      <c r="C6" t="n" s="5">
        <v>5493200</v>
      </c>
      <c r="E6" t="n" s="5">
        <v>12392115</v>
      </c>
    </row>
    <row spans="1:6" r="7">
      <c r="A7" t="s" s="4">
        <v>73</v>
      </c>
      <c r="C7" t="n" s="5">
        <v>5493200</v>
      </c>
      <c r="E7" t="n" s="5">
        <v>12392115</v>
      </c>
    </row>
    <row spans="1:6" r="8">
      <c r="A8" t="s" s="4">
        <v>309</v>
      </c>
      <c r="D8" t="n" s="10">
        <v>324.082</v>
      </c>
    </row>
    <row spans="1:6" r="9">
      <c r="A9" t="s" s="4">
        <v>585</v>
      </c>
      <c r="D9" t="n" s="5">
        <v>5500006</v>
      </c>
    </row>
    <row spans="1:6" r="10">
      <c r="A10" t="s" s="4">
        <v>586</v>
      </c>
      <c r="D10" t="n" s="5">
        <v>3531104</v>
      </c>
    </row>
    <row spans="1:6" r="11">
      <c r="A11" t="s" s="4">
        <v>587</v>
      </c>
      <c r="D11" t="n" s="9">
        <v>1.5</v>
      </c>
    </row>
    <row spans="1:6" r="12">
      <c r="A12" t="s" s="4">
        <v>588</v>
      </c>
      <c r="B12" t="n" s="6">
        <v>5296656</v>
      </c>
      <c r="D12" t="n" s="6">
        <v>5296656</v>
      </c>
    </row>
    <row spans="1:6" r="13">
      <c r="A13" t="s" s="4">
        <v>589</v>
      </c>
      <c r="C13" t="n" s="6">
        <v>655000</v>
      </c>
      <c r="D13" t="n" s="5">
        <v>645000</v>
      </c>
    </row>
    <row spans="1:6" r="14">
      <c r="A14" t="s" s="4">
        <v>590</v>
      </c>
      <c r="D14" t="n" s="6">
        <v>762392</v>
      </c>
    </row>
    <row spans="1:6" r="15">
      <c r="A15" t="s" s="4">
        <v>591</v>
      </c>
    </row>
    <row spans="1:6" r="16">
      <c r="A16" t="s" s="4">
        <v>592</v>
      </c>
      <c r="B16" t="n" s="5">
        <v>9854019</v>
      </c>
    </row>
    <row spans="1:6" r="17">
      <c r="A17" t="s" s="4">
        <v>70</v>
      </c>
      <c r="F17" t="n" s="7">
        <v>0.001</v>
      </c>
    </row>
    <row spans="1:6" r="18">
      <c r="A18" t="s" s="4">
        <v>68</v>
      </c>
      <c r="F18" t="n" s="5">
        <v>5300</v>
      </c>
    </row>
    <row spans="1:6" r="19">
      <c r="A19" t="s" s="4">
        <v>69</v>
      </c>
      <c r="F19" t="n" s="5">
        <v>5300</v>
      </c>
    </row>
    <row spans="1:6" r="20">
      <c r="A20" t="s" s="4">
        <v>72</v>
      </c>
      <c r="F20" t="n" s="5">
        <v>11671</v>
      </c>
    </row>
    <row spans="1:6" r="21">
      <c r="A21" t="s" s="4">
        <v>73</v>
      </c>
      <c r="F21" t="n" s="5">
        <v>11671</v>
      </c>
    </row>
    <row spans="1:6" r="22">
      <c r="A22" t="s" s="4">
        <v>309</v>
      </c>
      <c r="B22" t="n" s="10">
        <v>324.082</v>
      </c>
    </row>
    <row spans="1:6" r="23">
      <c r="A23" t="s" s="4">
        <v>585</v>
      </c>
      <c r="F23" t="n" s="5">
        <v>5500006</v>
      </c>
    </row>
    <row spans="1:6" r="24">
      <c r="A24" t="s" s="4">
        <v>586</v>
      </c>
      <c r="B24" t="n" s="5">
        <v>3531104</v>
      </c>
    </row>
    <row spans="1:6" r="25">
      <c r="A25" t="s" s="4">
        <v>587</v>
      </c>
      <c r="F25" t="n" s="9">
        <v>1.5</v>
      </c>
    </row>
    <row spans="1:6" r="26">
      <c r="A26" t="s" s="4">
        <v>588</v>
      </c>
      <c r="B26" t="n" s="6">
        <v>5296656</v>
      </c>
    </row>
    <row spans="1:6" r="27">
      <c r="A27" t="s" s="4">
        <v>589</v>
      </c>
      <c r="B27" t="n" s="5">
        <v>645000</v>
      </c>
    </row>
    <row spans="1:6" r="28">
      <c r="A28" t="s" s="4">
        <v>590</v>
      </c>
      <c r="B28" t="n" s="6">
        <v>762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6"/>
    <col customWidth="1" max="5" min="5" width="16"/>
  </cols>
  <sheetData>
    <row spans="1:5" r="1">
      <c r="A1" t="s" s="1">
        <v>595</v>
      </c>
      <c r="B1" t="s" s="2">
        <v>313</v>
      </c>
      <c r="C1" t="s" s="2">
        <v>76</v>
      </c>
      <c r="D1" t="s" s="2">
        <v>77</v>
      </c>
      <c r="E1" t="s" s="2">
        <v>78</v>
      </c>
    </row>
    <row spans="1:5" r="2">
      <c r="B2" t="s" s="2">
        <v>314</v>
      </c>
      <c r="C2" t="s" s="2">
        <v>2</v>
      </c>
      <c r="D2" t="s" s="2">
        <v>22</v>
      </c>
      <c r="E2" t="s" s="2">
        <v>23</v>
      </c>
    </row>
    <row spans="1:5" r="3">
      <c r="A3" t="s" s="4">
        <v>596</v>
      </c>
      <c r="B3" t="s" s="4">
        <v>597</v>
      </c>
    </row>
    <row spans="1:5" r="4">
      <c r="A4" t="s" s="4">
        <v>598</v>
      </c>
      <c r="E4" t="n" s="6">
        <v>10000</v>
      </c>
    </row>
    <row spans="1:5" r="5">
      <c r="A5" t="s" s="4">
        <v>599</v>
      </c>
      <c r="E5" t="n" s="5">
        <v>21</v>
      </c>
    </row>
    <row spans="1:5" r="6">
      <c r="A6" t="s" s="4">
        <v>73</v>
      </c>
      <c r="E6" t="n" s="5">
        <v>11671</v>
      </c>
    </row>
    <row spans="1:5" r="7">
      <c r="A7" t="s" s="4">
        <v>68</v>
      </c>
      <c r="C7" t="n" s="5">
        <v>0</v>
      </c>
      <c r="D7" t="n" s="5">
        <v>0</v>
      </c>
    </row>
    <row spans="1:5" r="8">
      <c r="A8" t="s" s="4">
        <v>69</v>
      </c>
      <c r="C8" t="n" s="5">
        <v>0</v>
      </c>
      <c r="D8" t="n" s="5">
        <v>0</v>
      </c>
    </row>
    <row spans="1:5" r="9">
      <c r="A9" t="s" s="4">
        <v>72</v>
      </c>
      <c r="C9" t="n" s="5">
        <v>12392115</v>
      </c>
      <c r="D9" t="n" s="5">
        <v>5493200</v>
      </c>
    </row>
    <row spans="1:5" r="10">
      <c r="A10" t="s" s="4">
        <v>73</v>
      </c>
      <c r="C10" t="n" s="5">
        <v>12392115</v>
      </c>
      <c r="D10" t="n" s="5">
        <v>5493200</v>
      </c>
    </row>
    <row spans="1:5" r="11">
      <c r="A11" t="s" s="4">
        <v>309</v>
      </c>
      <c r="E11" t="n" s="10">
        <v>324.082</v>
      </c>
    </row>
    <row spans="1:5" r="12">
      <c r="A12" t="s" s="4">
        <v>585</v>
      </c>
      <c r="E12" t="n" s="5">
        <v>5500006</v>
      </c>
    </row>
    <row spans="1:5" r="13">
      <c r="A13" t="s" s="4">
        <v>586</v>
      </c>
      <c r="E13" t="n" s="5">
        <v>3531104</v>
      </c>
    </row>
    <row spans="1:5" r="14">
      <c r="A14" t="s" s="4">
        <v>587</v>
      </c>
      <c r="E14" t="n" s="9">
        <v>1.5</v>
      </c>
    </row>
    <row spans="1:5" r="15">
      <c r="A15" t="s" s="4">
        <v>588</v>
      </c>
      <c r="B15" t="n" s="6">
        <v>5296656</v>
      </c>
      <c r="E15" t="n" s="6">
        <v>5296656</v>
      </c>
    </row>
    <row spans="1:5" r="16">
      <c r="A16" t="s" s="4">
        <v>589</v>
      </c>
      <c r="D16" t="n" s="6">
        <v>655000</v>
      </c>
      <c r="E16" t="n" s="5">
        <v>645000</v>
      </c>
    </row>
    <row spans="1:5" r="17">
      <c r="A17" t="s" s="4">
        <v>590</v>
      </c>
      <c r="E17" t="n" s="6">
        <v>762392</v>
      </c>
    </row>
    <row spans="1:5" r="18">
      <c r="A18" t="s" s="4">
        <v>600</v>
      </c>
      <c r="E18" t="n" s="5">
        <v>100000</v>
      </c>
    </row>
    <row spans="1:5" r="19">
      <c r="A19" t="s" s="4">
        <v>601</v>
      </c>
      <c r="E19" t="n" s="9">
        <v>1.5</v>
      </c>
    </row>
    <row spans="1:5" r="20">
      <c r="A20" t="s" s="4">
        <v>602</v>
      </c>
      <c r="C20" t="n" s="6">
        <v>1571</v>
      </c>
      <c r="E20" t="n" s="6">
        <v>313510</v>
      </c>
    </row>
    <row spans="1:5" r="21">
      <c r="A21" t="s" s="4">
        <v>603</v>
      </c>
    </row>
    <row spans="1:5" r="22">
      <c r="A22" t="s" s="4">
        <v>604</v>
      </c>
      <c r="E22" t="n" s="6">
        <v>1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t="s" s="1">
        <v>146</v>
      </c>
      <c r="B1" t="s" s="2">
        <v>76</v>
      </c>
      <c r="C1" t="s" s="2">
        <v>77</v>
      </c>
    </row>
    <row spans="1:3" r="2">
      <c r="B2" t="s" s="2">
        <v>2</v>
      </c>
      <c r="C2" t="s" s="2">
        <v>22</v>
      </c>
    </row>
    <row spans="1:3" r="3">
      <c r="A3" t="s" s="3">
        <v>147</v>
      </c>
    </row>
    <row spans="1:3" r="4">
      <c r="A4" t="s" s="4">
        <v>146</v>
      </c>
      <c r="B4" t="s" s="4">
        <v>148</v>
      </c>
      <c r="C4" t="s"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t="s" s="1">
        <v>150</v>
      </c>
      <c r="B1" t="s" s="2">
        <v>76</v>
      </c>
      <c r="C1" t="s" s="2">
        <v>77</v>
      </c>
    </row>
    <row spans="1:3" r="2">
      <c r="B2" t="s" s="2">
        <v>2</v>
      </c>
      <c r="C2" t="s" s="2">
        <v>22</v>
      </c>
    </row>
    <row spans="1:3" r="3">
      <c r="A3" t="s" s="3">
        <v>147</v>
      </c>
    </row>
    <row spans="1:3" r="4">
      <c r="A4" t="s" s="4">
        <v>150</v>
      </c>
      <c r="B4" t="s" s="4">
        <v>151</v>
      </c>
      <c r="C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r="A1" t="s" s="1">
        <v>153</v>
      </c>
      <c r="B1" t="s" s="2">
        <v>76</v>
      </c>
      <c r="C1" t="s" s="2">
        <v>77</v>
      </c>
    </row>
    <row spans="1:3" r="2">
      <c r="B2" t="s" s="2">
        <v>2</v>
      </c>
      <c r="C2" t="s" s="2">
        <v>22</v>
      </c>
    </row>
    <row spans="1:3" r="3">
      <c r="A3" t="s" s="3">
        <v>154</v>
      </c>
    </row>
    <row spans="1:3" r="4">
      <c r="A4" t="s" s="4">
        <v>153</v>
      </c>
      <c r="B4" t="s" s="4">
        <v>155</v>
      </c>
      <c r="C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Going Concern and Management Pl</vt:lpstr>
      <vt:lpstr>Summary of significant accounti</vt:lpstr>
      <vt:lpstr>Property and equipment</vt:lpstr>
      <vt:lpstr>Intangible assets</vt:lpstr>
      <vt:lpstr>Concentrations</vt:lpstr>
      <vt:lpstr>Convertible note</vt:lpstr>
      <vt:lpstr>Derivative Liabilities</vt:lpstr>
      <vt:lpstr>Stockholders' Equity</vt:lpstr>
      <vt:lpstr>Preferred stock</vt:lpstr>
      <vt:lpstr>Common Stock</vt:lpstr>
      <vt:lpstr>Operating leases and commitment</vt:lpstr>
      <vt:lpstr>Income taxes</vt:lpstr>
      <vt:lpstr>Commitments</vt:lpstr>
      <vt:lpstr>Related Party Transactions</vt:lpstr>
      <vt:lpstr>Subsequent Events</vt:lpstr>
      <vt:lpstr>Basis of Presentation</vt:lpstr>
      <vt:lpstr>The Transaction</vt:lpstr>
      <vt:lpstr>Pro-forma Adjustments</vt:lpstr>
      <vt:lpstr>Summary of significant accoun26</vt:lpstr>
      <vt:lpstr>Summary of significant accoun27</vt:lpstr>
      <vt:lpstr>Property and equipment (Tables)</vt:lpstr>
      <vt:lpstr>Intangible assets (Tables)</vt:lpstr>
      <vt:lpstr>Derivative Liabilities (Tables)</vt:lpstr>
      <vt:lpstr>Stockholders' Equity (Tables)</vt:lpstr>
      <vt:lpstr>Commitments (Tables)</vt:lpstr>
      <vt:lpstr>Operating leases and commitme33</vt:lpstr>
      <vt:lpstr>Income taxes (Tables)</vt:lpstr>
      <vt:lpstr>Organization (Details Narrative</vt:lpstr>
      <vt:lpstr>Going Concern and Management 36</vt:lpstr>
      <vt:lpstr>Summary of significant accoun37</vt:lpstr>
      <vt:lpstr>Summary of significant accoun38</vt:lpstr>
      <vt:lpstr>Property and equipment (Details</vt:lpstr>
      <vt:lpstr>Intangible assets (Details)</vt:lpstr>
      <vt:lpstr>Intangible assets (Details 1)</vt:lpstr>
      <vt:lpstr>Concentrations (Details Narrati</vt:lpstr>
      <vt:lpstr>Convertible note (Details Narra</vt:lpstr>
      <vt:lpstr>Derivative Liabilities (Details</vt:lpstr>
      <vt:lpstr>Derivative Liabilities (Detai45</vt:lpstr>
      <vt:lpstr>Derivative Liabilities (Detai46</vt:lpstr>
      <vt:lpstr>Derivative Liabilities (Detai47</vt:lpstr>
      <vt:lpstr>Stockholders' Equity (Details)</vt:lpstr>
      <vt:lpstr>Stockholders' Equity (Details 1</vt:lpstr>
      <vt:lpstr>Stockholders' Equity (Details N</vt:lpstr>
      <vt:lpstr>Preferred stock (Details Narrat</vt:lpstr>
      <vt:lpstr>Common Stock (Details Narrative</vt:lpstr>
      <vt:lpstr>Operating leases and commitme53</vt:lpstr>
      <vt:lpstr>Operating leases and commitme54</vt:lpstr>
      <vt:lpstr>Income taxes (Details)</vt:lpstr>
      <vt:lpstr>Income taxes (Details 1)</vt:lpstr>
      <vt:lpstr>Income taxes (Details 2)</vt:lpstr>
      <vt:lpstr>Income taxes (Details Narrative</vt:lpstr>
      <vt:lpstr>Related Party Transactions (Det</vt:lpstr>
      <vt:lpstr>Subsequent Events (Details Narr</vt:lpstr>
      <vt:lpstr>The Transaction (Details Narrat</vt:lpstr>
      <vt:lpstr>Pro-forma Adjust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7:28:11Z</dcterms:created>
  <dcterms:modified xmlns:dcterms="http://purl.org/dc/terms/" xmlns:xsi="http://www.w3.org/2001/XMLSchema-instance" xsi:type="dcterms:W3CDTF">2015-09-25T17:28:11Z</dcterms:modified>
  <dc:title xmlns:dc="http://purl.org/dc/elements/1.1/">Untitled</dc:title>
  <dc:description xmlns:dc="http://purl.org/dc/elements/1.1/"/>
  <dc:subject xmlns:dc="http://purl.org/dc/elements/1.1/"/>
  <cp:keywords/>
  <cp:category/>
</cp:coreProperties>
</file>